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Promissory Notes-Related Partie" sheetId="12" state="visible" r:id="rId12"/>
    <sheet xmlns:r="http://schemas.openxmlformats.org/officeDocument/2006/relationships" name="Loan Payable Under Credit Agree" sheetId="13" state="visible" r:id="rId13"/>
    <sheet xmlns:r="http://schemas.openxmlformats.org/officeDocument/2006/relationships" name="Capital Structure" sheetId="14" state="visible" r:id="rId14"/>
    <sheet xmlns:r="http://schemas.openxmlformats.org/officeDocument/2006/relationships" name="Stock Options" sheetId="15" state="visible" r:id="rId15"/>
    <sheet xmlns:r="http://schemas.openxmlformats.org/officeDocument/2006/relationships" name="Income Taxes" sheetId="16" state="visible" r:id="rId16"/>
    <sheet xmlns:r="http://schemas.openxmlformats.org/officeDocument/2006/relationships" name="Exchange Offer of Warrants" sheetId="17" state="visible" r:id="rId17"/>
    <sheet xmlns:r="http://schemas.openxmlformats.org/officeDocument/2006/relationships" name="Contingencies and Other Uncerta" sheetId="18" state="visible" r:id="rId18"/>
    <sheet xmlns:r="http://schemas.openxmlformats.org/officeDocument/2006/relationships" name="Commitments" sheetId="19" state="visible" r:id="rId19"/>
    <sheet xmlns:r="http://schemas.openxmlformats.org/officeDocument/2006/relationships" name="Promissory Note- Paycheck Prote"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Leases (Tables)" sheetId="23" state="visible" r:id="rId23"/>
    <sheet xmlns:r="http://schemas.openxmlformats.org/officeDocument/2006/relationships" name="Property and Equipment (Tables)" sheetId="24" state="visible" r:id="rId24"/>
    <sheet xmlns:r="http://schemas.openxmlformats.org/officeDocument/2006/relationships" name="Promissory Notes-Related Part_2" sheetId="25" state="visible" r:id="rId25"/>
    <sheet xmlns:r="http://schemas.openxmlformats.org/officeDocument/2006/relationships" name="Loan Payable Under Credit Agr_2" sheetId="26" state="visible" r:id="rId26"/>
    <sheet xmlns:r="http://schemas.openxmlformats.org/officeDocument/2006/relationships" name="Capital Structure (Tables)" sheetId="27" state="visible" r:id="rId27"/>
    <sheet xmlns:r="http://schemas.openxmlformats.org/officeDocument/2006/relationships" name="Stock Options (Tables)" sheetId="28" state="visible" r:id="rId28"/>
    <sheet xmlns:r="http://schemas.openxmlformats.org/officeDocument/2006/relationships" name="Business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Leases (Details)" sheetId="38" state="visible" r:id="rId38"/>
    <sheet xmlns:r="http://schemas.openxmlformats.org/officeDocument/2006/relationships" name="Leases (Details) - Schedule of " sheetId="39" state="visible" r:id="rId39"/>
    <sheet xmlns:r="http://schemas.openxmlformats.org/officeDocument/2006/relationships" name="Leases (Details) - Schedule o_2" sheetId="40" state="visible" r:id="rId40"/>
    <sheet xmlns:r="http://schemas.openxmlformats.org/officeDocument/2006/relationships" name="Leases (Details) - Schedule o_3" sheetId="41" state="visible" r:id="rId41"/>
    <sheet xmlns:r="http://schemas.openxmlformats.org/officeDocument/2006/relationships" name="Leases (Details) - Schedule o_4" sheetId="42" state="visible" r:id="rId42"/>
    <sheet xmlns:r="http://schemas.openxmlformats.org/officeDocument/2006/relationships" name="Leases (Details) - Schedule o_5" sheetId="43" state="visible" r:id="rId43"/>
    <sheet xmlns:r="http://schemas.openxmlformats.org/officeDocument/2006/relationships" name="Leases (Details) - Schedule o_6"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Promissory Notes-Related Part_3" sheetId="47" state="visible" r:id="rId47"/>
    <sheet xmlns:r="http://schemas.openxmlformats.org/officeDocument/2006/relationships" name="Promissory Notes-Related Part_4" sheetId="48" state="visible" r:id="rId48"/>
    <sheet xmlns:r="http://schemas.openxmlformats.org/officeDocument/2006/relationships" name="Loan Payable Under Credit Agr_3" sheetId="49" state="visible" r:id="rId49"/>
    <sheet xmlns:r="http://schemas.openxmlformats.org/officeDocument/2006/relationships" name="Loan Payable Under Credit Agr_4" sheetId="50" state="visible" r:id="rId50"/>
    <sheet xmlns:r="http://schemas.openxmlformats.org/officeDocument/2006/relationships" name="Capital Structure (Details)" sheetId="51" state="visible" r:id="rId51"/>
    <sheet xmlns:r="http://schemas.openxmlformats.org/officeDocument/2006/relationships" name="Capital Structure (Details) - S" sheetId="52" state="visible" r:id="rId52"/>
    <sheet xmlns:r="http://schemas.openxmlformats.org/officeDocument/2006/relationships" name="Capital Structure (Details) -_2" sheetId="53" state="visible" r:id="rId53"/>
    <sheet xmlns:r="http://schemas.openxmlformats.org/officeDocument/2006/relationships" name="Stock Options (Details)" sheetId="54" state="visible" r:id="rId54"/>
    <sheet xmlns:r="http://schemas.openxmlformats.org/officeDocument/2006/relationships" name="Stock Options (Details) - Sched" sheetId="55" state="visible" r:id="rId55"/>
    <sheet xmlns:r="http://schemas.openxmlformats.org/officeDocument/2006/relationships" name="Stock Options (Details) - Sch_2" sheetId="56" state="visible" r:id="rId56"/>
    <sheet xmlns:r="http://schemas.openxmlformats.org/officeDocument/2006/relationships" name="Income Taxes (Details)" sheetId="57" state="visible" r:id="rId57"/>
    <sheet xmlns:r="http://schemas.openxmlformats.org/officeDocument/2006/relationships" name="Exchange Offer of Warrants (Det" sheetId="58" state="visible" r:id="rId58"/>
    <sheet xmlns:r="http://schemas.openxmlformats.org/officeDocument/2006/relationships" name="Promissory Note- Paycheck Pro_2"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Information Line Items</t>
        </is>
      </c>
    </row>
    <row r="4">
      <c r="A4" s="4" t="inlineStr">
        <is>
          <t>Entity Registrant Name</t>
        </is>
      </c>
      <c r="B4" s="4" t="inlineStr">
        <is>
          <t>FlexShopper, Inc.</t>
        </is>
      </c>
    </row>
    <row r="5">
      <c r="A5" s="4" t="inlineStr">
        <is>
          <t>Trading Symbol</t>
        </is>
      </c>
      <c r="B5" s="4" t="inlineStr">
        <is>
          <t>FPAY</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1381278</v>
      </c>
    </row>
    <row r="9">
      <c r="A9" s="4" t="inlineStr">
        <is>
          <t>Amendment Flag</t>
        </is>
      </c>
      <c r="B9" s="4" t="inlineStr">
        <is>
          <t>false</t>
        </is>
      </c>
    </row>
    <row r="10">
      <c r="A10" s="4" t="inlineStr">
        <is>
          <t>Entity Central Index Key</t>
        </is>
      </c>
      <c r="B10" s="4" t="inlineStr">
        <is>
          <t>000139704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7945</t>
        </is>
      </c>
    </row>
    <row r="22">
      <c r="A22" s="4" t="inlineStr">
        <is>
          <t>Entity Incorporation, State or Country Code</t>
        </is>
      </c>
      <c r="B22" s="4" t="inlineStr">
        <is>
          <t>DE</t>
        </is>
      </c>
    </row>
    <row r="23">
      <c r="A23" s="4" t="inlineStr">
        <is>
          <t>Entity Tax Identification Number</t>
        </is>
      </c>
      <c r="B23" s="4" t="inlineStr">
        <is>
          <t>20-5456087</t>
        </is>
      </c>
    </row>
    <row r="24">
      <c r="A24" s="4" t="inlineStr">
        <is>
          <t>Entity Address, Address Line One</t>
        </is>
      </c>
      <c r="B24" s="4" t="inlineStr">
        <is>
          <t>901 Yamato Road</t>
        </is>
      </c>
    </row>
    <row r="25">
      <c r="A25" s="4" t="inlineStr">
        <is>
          <t>Entity Address, Address Line Two</t>
        </is>
      </c>
      <c r="B25" s="4" t="inlineStr">
        <is>
          <t>Suite 260</t>
        </is>
      </c>
    </row>
    <row r="26">
      <c r="A26" s="4" t="inlineStr">
        <is>
          <t>Entity Address, City or Town</t>
        </is>
      </c>
      <c r="B26" s="4" t="inlineStr">
        <is>
          <t>Boca Raton</t>
        </is>
      </c>
    </row>
    <row r="27">
      <c r="A27" s="4" t="inlineStr">
        <is>
          <t>Entity Address, State or Province</t>
        </is>
      </c>
      <c r="B27" s="4" t="inlineStr">
        <is>
          <t>FL</t>
        </is>
      </c>
    </row>
    <row r="28">
      <c r="A28" s="4" t="inlineStr">
        <is>
          <t>Entity Address, Postal Zip Code</t>
        </is>
      </c>
      <c r="B28" s="4" t="inlineStr">
        <is>
          <t>33431</t>
        </is>
      </c>
    </row>
    <row r="29">
      <c r="A29" s="4" t="inlineStr">
        <is>
          <t>City Area Code</t>
        </is>
      </c>
      <c r="B29" s="4" t="inlineStr">
        <is>
          <t>855</t>
        </is>
      </c>
    </row>
    <row r="30">
      <c r="A30" s="4" t="inlineStr">
        <is>
          <t>Local Phone Number</t>
        </is>
      </c>
      <c r="B30" s="4" t="inlineStr">
        <is>
          <t>353-9289</t>
        </is>
      </c>
    </row>
    <row r="31">
      <c r="A31" s="4" t="inlineStr">
        <is>
          <t>Title of 12(b) Security</t>
        </is>
      </c>
      <c r="B31" s="4" t="inlineStr">
        <is>
          <t>Common Stock, par value $0.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6 Months Ended</t>
        </is>
      </c>
    </row>
    <row r="2">
      <c r="B2" s="2" t="inlineStr">
        <is>
          <t>Jun. 30, 2021</t>
        </is>
      </c>
    </row>
    <row r="3">
      <c r="A3" s="3" t="inlineStr">
        <is>
          <t>Leases Of Lessees Disclosure [Abstract]</t>
        </is>
      </c>
    </row>
    <row r="4">
      <c r="A4" s="4" t="inlineStr">
        <is>
          <t>LEASES</t>
        </is>
      </c>
      <c r="B4" s="4" t="inlineStr">
        <is>
          <t xml:space="preserve">4. LEASES Refer to Note 2 to these consolidated financial
statements for further information about the Company’s revenue generating activities as a lessor. All the Company’s customer
agreements are considered operating leases, and the Company currently does not have any sales-type or direct financing leases. Lease Commitments In August 2017, FlexShopper entered into a 12-month
lease with two additional three-year options for retail store space in West Palm Beach, Florida. In April 2018, FlexShopper exercised
its option to extend the term of the lease to September 30, 2021. In March 2021, FlexShopper and the lessor agreed on the early termination
of the lease for this property. The monthly rent for this space was approximately $2,300 per month. In January 2019, FlexShopper entered into a 108-month
lease with an option for one additional five-year term for 21,622 square feet of office space in Boca Raton, FL to accommodate FlexShopper’s
business and its employees (the “January 2019 Lease”). The monthly rent for this space is approximately $31,500 with annual
three percent increases throughout the initial 108-month lease term beginning on the anniversary of the commencement date. The rental expense for the six months ended June
30, 2021 and 2020 was approximately $324,000 and $353,000 respectively. At June 30, 2021, the future minimum annual lease payments are
approximately as follows:
2021 $ 204,000
2022 417,000
2023 427,000
2024 435,000
2025 443,000
Thereafter 1,230,000
$ 3,156,000 The Company determines if an arrangement is a
lease at inception. Operating lease assets and liabilities are included in the Company’s consolidated balance sheets beginning January
1, 2019. The breakout of operating lease assets, and current and non-current operating lease liabilities at June 30, 2021, is shown in
the table below. Supplemental balance sheet information related
to leases is as follows:
Balance Sheet Classification June 30, December 31,
Assets
Operating Lease Asset Property and Equipment, net $ 1,596,454 $ 1,673,432
Finance Lease Asset Property and Equipment, net 22,962 27,106
Total Lease Assets $ 1,619,416 $ 1,700,538
Liabilities
Operating Lease Liability - current portion Current Lease Liabilities $ 147,912 $ 153,019
Finance Lease Liability - current portion Current Lease Liabilities 8,232 7,707
Operating Lease Liability - net of current portion Long Term Lease Liabilities 1,848,157 1,925,498
Finance Lease Liability - net of current portion Long Term Lease Liabilities 17,605 21,857
Total Lease Liabilities $ 2,021,906 $ 2,108,081 Operating lease assets and liabilities are recognized
at the present value of the future lease payments at the lease commencement date. The Company uses its incremental borrowing rate as the
discount rate for its leases, as the implicit rate in the lease is not readily determinable. The incremental borrowing rate is estimated
to approximate the interest rate on a collateralized basis with similar terms and payments, and in economic environments where the leased
asset is located. Operating lease assets also include any prepaid lease payments and lease incentives. The lease terms include periods
under options to extend or terminate the lease when it is reasonably certain that the Company will exercise the option. The Company generally
uses the base, non-cancelable, lease term when determining the lease assets and liabilities. Under the short-term lease exception provided
within ASC 842, the Company does not record a lease liability or right-of-use asset for any leases that have a lease term of 12 months
or less at commencement. Below is a summary of the weighted-average discount
rate and weighted-average remaining lease term for the Company’s leases:
Weighted Weighted
Operating Leases 13.03 % 7
Finance Leases 13.31 % 3 Operating lease expense is recognized on a straight-line
basis over the lease term within operating expenses in the Company’s consolidated statements of operations. Finance lease expense
is recognized over the lease term within interest expense and amortization in the Company’s consolidated statements of operations.
The Company’s total operating and finance lease expense all relate to lease costs and amounted to $201,171 and $219,767 for the
six months ended June 30, 2021 and June 30, 2020, respectively. Supplemental cash flow information related to
operating leases is as follows:
Six Months ended
June 30,
2021 2020
Cash payments for operating leases $ 202,007 $ 14,454
Cash payments for finance leases 5,592 5,547
New finance lease asset obtained in exchange for lease liabilities - 4,033 Below is a summary of undiscounted operating lease
liabilities as of June 30, 2021. The table also includes a reconciliation of the future undiscounted cash flows to the present value of
the operating lease liabilities included in the consolidated balance sheet.
Operating
2021 $ 198,766
2022 405,443
2023 417,606
2024 430,134
2025 443,038
2026 and thereafter 1,229,925
Total undiscounted cash flows 3,124,912
Less: interest (1,128,843 )
Present value of lease liabilities $ 1,996,069 Below is a summary of undiscounted finance lease liabilities as of
June 30, 2021. The table also includes a reconciliation of the future undiscounted cash flows to the present value of the finance lease
liabilities included in the consolidated balance sheet.
Finance
2021 $ 5,592
2022 11,184
2023 9,699
2024 4,781
Total undiscounted cash flows 31,256
Less: interest (5,419 )
Present value of lease liabilities $ 25,8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5. PROPERTY AND EQUIPMENT Property and equipment consist of the following:
Estimated June 30, December 31,
Furniture, fixtures and vehicle 2-5 years $ 386,988 $ 303,285
Website and internal use software 3 years 13,605,156 12,489,441
Computers and software 3-7 years 1,289,650 1,121,914
15,281,794 13,914,640
Less: accumulated depreciation and amortization (11,025,993 ) (9,703,482 )
Right of use assets, net 1,619,416 1,700,538
$ 5,875,217 $ 5,911,696 Depreciation and amortization expense were $671,887
and $601,357 for the three months ended June 30, 2021 and 2020, respectively and $1,322,511 and $1,060,601 for the six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missory Notes-Related Parties</t>
        </is>
      </c>
      <c r="B1" s="2" t="inlineStr">
        <is>
          <t>6 Months Ended</t>
        </is>
      </c>
    </row>
    <row r="2">
      <c r="B2" s="2" t="inlineStr">
        <is>
          <t>Jun. 30, 2021</t>
        </is>
      </c>
    </row>
    <row r="3">
      <c r="A3" s="3" t="inlineStr">
        <is>
          <t>Debt Disclosure [Abstract]</t>
        </is>
      </c>
    </row>
    <row r="4">
      <c r="A4" s="4" t="inlineStr">
        <is>
          <t>PROMISSORY NOTES-RELATED PARTIES</t>
        </is>
      </c>
      <c r="B4" s="4" t="inlineStr">
        <is>
          <t xml:space="preserve">6. PROMISSORY NOTES-RELATED PARTIES January 2018 Notes NRNS amended and restated the Note such that the
maturity date of the revised Note was extended to April 1, 2022. As of June 30, 2021, $1,770,798 of principal and accrued and unpaid interest
was outstanding on NRNS’s Note. January 2019 Note - February 2019 Note - Amounts payable under the promissory notes are
as follows:
Debt Interest
2021 $ - $ 56,446
2022 $ 4,750,0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Payable Under Credit Agreement</t>
        </is>
      </c>
      <c r="B1" s="2" t="inlineStr">
        <is>
          <t>6 Months Ended</t>
        </is>
      </c>
    </row>
    <row r="2">
      <c r="B2" s="2" t="inlineStr">
        <is>
          <t>Jun. 30, 2021</t>
        </is>
      </c>
    </row>
    <row r="3">
      <c r="A3" s="3" t="inlineStr">
        <is>
          <t>Loan Payable Disclosure [Abstract]</t>
        </is>
      </c>
    </row>
    <row r="4">
      <c r="A4" s="4" t="inlineStr">
        <is>
          <t>LOAN PAYABLE UNDER CREDIT AGREEMENT</t>
        </is>
      </c>
      <c r="B4" s="4" t="inlineStr">
        <is>
          <t>7. LOAN PAYABLE UNDER CREDIT AGREEMENT On March 6, 2015, FlexShopper, through a wholly-owned
subsidiary (“Borrower”), entered into a credit agreement (as amended from time-to-time, the “Credit Agreement”)
with Wells Fargo Bank, National Association as paying agent, various lenders from time to time party thereto and WE 2014-1, LLC, an affiliate
of Waterfall Asset Management, LLC, as administrative agent and lender (“Lender”). The Borrow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the Borrower may borrow up to $47,500,000 from the Lender until the Commitment Termination
Date and must repay all borrowed amounts one year thereafter, on the date that is 12 months following the Commitment Termination Date
(unless such amounts become due or payable on an earlier date pursuant to the terms of the Credit Agreement). The Lender was granted a
security interest in certain leases as collateral under this Agreement. On January 29, 2021, the Company and the Lender
signed an Omnibus Amendment to the Credit Agreement. This Amendment extended the Commitment Termination Date to April 1, 2024, amended
other covenant requirements, partially removed indebtedness covenants and amended eligibility rules. The interest rate charged on amounts
borrowed is LIBOR plus 11% per annum. The Company paid the lender a fee of $237,000 in consideration of the execution of this Omnibus
Amendment. At June 30, 2021, amounts borrowed bear interest at 11.25%. The Credit Agreement provides that FlexShopper
may not incur additional indebtedness (other than expressly permitted indebtedness) without the permission of the Lender and also prohibits
payments of cash dividends on common stock. Additionally, the Credit Agreement includes covenants requiring FlexShopper to maintain a
minimum amount of Equity Book Value, maintain a minimum amount of liquidity and cash and maintain a certain ratio of Consolidated Total
Debt to Equity Book Value (each capitalized term, as defined in the Credit Agreement). Upon a Permitted Change of Control (as defined
in the Credit Agreement), FlexShopper must refinance the debt under the Credit Agreement, subject to the payment of an early termination
fee. A summary of the covenant requirements, and FlexShopper’s actual results at June 30, 2021, follows:
June 30, 2021
Required Actual
Equity Book Value not less than $ 8,000,000 $ 13,148,936
Liquidity greater than 1,500,000 5,147,213
Cash greater than 500,000 5,147,213
Consolidated Total Debt to Equity Book Value ratio not to exceed 5.25 3.05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As of June 30, 2021, the Company had $988,192
available under the Credit Agreement is subject to a borrowing base which is redetermined from time to time and based on specific advance
rates on eligible current assets. As the Company continue to originate lease agreements, new leases will be eligible for the borrowing
base and this will open more availability under the Credit Agreement. Principal payable within twelve months of the
balance sheet date based on the outstanding loan balance at such date is reflected as a current liability in the accompanying balance
sheets. Interest expense incurred under the Credit Agreement amounted to $1,006,310 and $2,131,549 for the three and the six months ended
June 30, 2021, respectively, and $763,910 and $1,665,440 for the three and six months ended June 30, 2020, respectively. As of June 30,
2021, the outstanding balance under the Credit Agreement was $35,725,000. Such amount is presented in the consolidated balance sheet net
of unamortized issuance costs of $458,058. Interest is payable monthly on the outstanding balance of the amounts borrow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6 Months Ended</t>
        </is>
      </c>
    </row>
    <row r="2">
      <c r="B2" s="2" t="inlineStr">
        <is>
          <t>Jun. 30, 2021</t>
        </is>
      </c>
    </row>
    <row r="3">
      <c r="A3" s="3" t="inlineStr">
        <is>
          <t>Stockholders' Equity Note [Abstract]</t>
        </is>
      </c>
    </row>
    <row r="4">
      <c r="A4" s="4" t="inlineStr">
        <is>
          <t>CAPITAL STRUCTURE</t>
        </is>
      </c>
      <c r="B4" s="4" t="inlineStr">
        <is>
          <t>8. CAPITAL STRUCTURE The Company’s capital structure consists
of preferred and common stock as described below: Preferred Stock The Company is authorized to issue 500,000 shares
of $0.001 par value preferred stock. Of this amount, 250,000 shares have been designated as Series 1 Convertible Preferred Stock and 25,000
shares have been designated as Series 2 Convertible Preferred Stock. The Company’s Board of Directors determines the rights and
preferences of the Company’s preferred stock.
● Series 1 Convertible Preferred Stock - As of June 30, 2021, each share of
Series 1 Convertible Preferred Stock was convertible into 1.32230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As of June 30, 2021, there were 170,332
shares of Series 1 Convertible Preferred Stock outstanding, which were convertible into 225,231 shares of common stock. ● Series 2 Convertible Preferred Stock - The Series 2 Preferred Shares were
sold for $1,000 per share (the “Stated Value”) and accrue dividends on the Stated Value at an annual rate of 10% compounded
annually. Cumulative accrued dividends as of June 30, 2021 totaled approximately $12,051,617. As of June 30, 2021, each Series 2 Preferred
Share was convertible into approximately 266 shares of common stock; however, the conversion rate is subject to further increase
pursuant to a weighted average anti-dilution provision. The holders of the Series 2 Preferred Stock have the option to convert such shares
into shares of common stock and have the right to vote with holders of common stock on an as-converted basis. If the average closing price
during any 45-day consecutive trading day period or change of control transaction values the common stock at a price equal to or greater
than $23.00 per share, then conversion shall be automatic. Upon a Liquidation Event or Deemed Liquidation Event (each as defined), holders
of Series 2 Preferred Stock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hares of Series 2 Preferred Stock been converted to common stock
immediately before the Liquidation Event or Deemed Liquidation Event. Common Stock The Company is authorized to issue 40,000,000
shares of common stock, par value $0.0001 per share. Each share of common stock entitles the holder to one vote at all stockholder meetings.
The common stock is traded on the Nasdaq Capital Market under the symbol “FPAY.” Warrants In September 2018, the Company issued warrants
exercisable for 5,750,000 shares of common stock at an exercise price of $1.25 per share (the “Public Warrants”). The warrants
were immediately exercisable and expire five years from the date of issuance. The warrants were listed on the Nasdaq Capital Market under
the symbol “FPAYW”. The Company also issued additional warrants exercisable
for an aggregate 1,055,184 shares of common stock at an exercise price of $1.25 per warrant to Mr. Heiser and NRNS in connection with
partial conversions of their promissory notes. The warrants are exercisable at $1.25 per share of common stock and expire on September
28, 2023. In connection with the issuance of Series 2 Convertible
Preferred Stock in June 2016, the Company issued to the placement agent in such offering warrants exercisable for 439 shares of Series
2 Convertible Preferred Stock at an initial exercise price of $1,250 per share, which expire seven years after the date of issuance. As part of a consulting agreement with XLR8 Capital
Partners LLC (the “Consulting Agreement”), an entity of which the Company’s Chairman is manager, the Company agreed
to issue 40,000 warrants to XLR8 Capital Partners LLC monthly for 12 months beginning on March 1, 2019 at an exercise price of $1.25
per share or, if the closing share price on the last day of the month exceeds $1.25, then such exercise price will be 110% of the closing
share price. The warrants are immediately exercisable and expire following the close of business on June 30, 2023. In February 2020,
this agreement was extended for an additional six months through August 31, 2020. On August 30, 2020, the parties entered into an amendment
to the Consulting Agreement to further extend the term for another six-month period through February 28, 2021. The Consulting Agreement
automatically renewed for one successive six-month period, therefore the new termination date is August 31, 2021. There are no additional
automatic renewals. The Consulting Agreement and amendments were approved by the Company’s Compensation Committee. The August 2020 amendment also modified the alternative
minimum exercise price of the monthly warrant consideration issuable to the Consultant to $1.60 per share going forward, and the expiration
date of the warrants to the date that is four years following the last trading day of the calendar month relating to the applicable monthly
warrant issuance. During the six months ended June 30, 2021, the
Company recorded an expense of $404,849 based on a weighted average grant date fair value of $1.69 per warrant.
Warrants Expense Grant date fair value
Grant Date Granted Recorded Per Warrant
January 31, 2021 40,000 $ 73,595 $ 1.84
February 29, 2021 40,000 76,318 1.91
March 31, 2021 40,000 63,010 1.58
April 30, 2021 40,000 60,542 1.51
May 31, 2021 40,000 63,156 1.58
June 30, 2021 40,000 68,228 1.71
240,000 404,849 1.69 The following table summarizes information about
outstanding stock warrants as of June 30, 2021, all of which are exercisable:
Common Series 2 Preferred Weighted Average
Exercise Stock Warrants Stock Warrants Remaining
Price Outstanding Outstanding Contractual Life
$ 1.25 1,215,184 2 years
$ 1.34 40,000 2 years
$ 1.40 40,000 2 years
$ 1.54 40,000 2 years
$ 1.62 40,000 2 years
$ 1.68 40,000 3 years
$ 1.69 40,000 2 years
$ 1.74 40,000 2 years
$ 1.76 40,000 2 years
$ 1.91 40,000 2 years
$ 1.95 40,000 3 years
$ 2.00 40,000 2 years
$ 2.01 40,000 2 years
$ 2.08 40,000 3 years
$ 2.45 40,000 2 years
$ 2.53 40,000 2 years
$ 2.57 40,000 4 years
$ 2.78 40,000 2 years
$ 2.79 40,000 4 years
$ 2.89 40,000 4 years
$ 2.93 40,000 2 years
$ 3.09 40,000 4 years
$ 3.17 40,000 4 years
$ 3.27 40,000 4 years
$ 3.89 40,000 4 years
$ 5.50 177,304 1 year
$ 1,250 439 * 2 years
2,352,488 439 (*) At June 30, 2021, these warrants were convertible into 116,903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1</t>
        </is>
      </c>
    </row>
    <row r="3">
      <c r="A3" s="3" t="inlineStr">
        <is>
          <t>Share-based Payment Arrangement [Abstract]</t>
        </is>
      </c>
    </row>
    <row r="4">
      <c r="A4" s="4" t="inlineStr">
        <is>
          <t>STOCK OPTIONS</t>
        </is>
      </c>
      <c r="B4" s="4" t="inlineStr">
        <is>
          <t>9. STOCK OPTIONS On April 26, 2018 at the Company’s annual
meeting, the Company’s stockholders approved the FlexShopper, Inc. 2018 Omnibus Equity Compensation Plan (the “2018 Plan”).
Upon the 2018 Plan’s approval, approximately 1,057,000 shares of Company common stock were available for issuance thereunder. The
2018 Plan replaced the Prior Plans. No new awards will be granted under the Prior Plans; however, awards outstanding under the Prior Plans
upon approval of the 2018 Plan remain subject to and will be settled with shares under the applicable Prior Plan. On February 21, 2019, the Company’s Board
of Directors approved Amendment No. 1 to the 2018 Plan, subject to stockholder approval. On May 2, 2019, the Company’s stockholders
approved the 2018 Plan Amendment that increased (a) the total number of shares available for issuance under the 2018 Plan by 1,000,000
shares and (b) the number of shares available for issuance as “incentive stock options” within the meaning of Internal Revenue
Code Section 422 by 1,000,000 shares. On April 24, 2020, the Company’s Board of
Directors approved an Amendment to the 2018 Plan, subject to stockholder approval. On June 10, 2020, the Company’s stockholders
approved the 2018 Plan Amendment that increased (a) the total number of shares available for issuance under the 2018 Plan by 1,000,000
shares and (b) the number of shares available for issuance as “incentive stock options” within the meaning of Internal Revenue
Code Section 422 by 1,000,000 shares. On March 3, 2021, the Company’s Board of
Directors approved an Amendment to the 2018 Plan, subject to stockholder approval. On June 9, 2021, the Company’s stockholders
approved the 2018 Plan Amendment that increased (a) the total number of shares available for issuance under the 2018 Plan by 2,000,000
shares and (b) the number of shares available for issuance as “incentive stock options” within the meaning of Internal Revenue
Code Section 422 by 2,000,000 shares. Grants under the 2018 Plan and the Prior Plans
consist of incentive stock options, non-qualified stock options, stock appreciation rights, stock awards, stock unit awards, dividend
equivalents and other stock-based awards. Employees, directors and consultants and other service providers are eligible to participate
in the 2018 Plan and the Prior Plans. Options granted under the 2018 Plan and the Prior Plans vest over periods ranging from immediately
upon grant to a three-year period and expire ten years from date of grant. Activity in stock options for the six months ended June 30, 2021 and
June 30, 2020 is as follows:
Number of Weighted Weighted Aggregate
Outstanding at January 1, 2021 2,595,700 $ 1.92 $ 2,491,026
Granted 568,278 2.50
Exercise (21,333 ) 0.80 48,496
Forfeited (25,335 ) 2.28 30,987
Outstanding at June 30, 2021 3,117,310 2.03 7.17 3,555,431
Vested and exercisable at June 30, 2021 2,084,461 2.01 7.19 2,635,699
Outstanding at January 1, 2020 2,004,318 $ 1.72 $ 2,542,361
Granted 634,756 2.58
Forfeited (64,330 ) 0.92 18,520
Expired (3,333 ) 0.79 3,166
Outstanding at June 30, 2020 2,571,411 $ 1.95 7.94 $ 1,165,626
Vested and exercisable at June 30, 2020 1,623,746 $ 1.97 8.23 $ 971,228 The weighted average grant date fair value of
options granted during the six-month period ended June 30, 2021 and June 30, 2020 was $1.77 and $1.52 per share respectively. The Company
measured the fair value of each option award on the date of grant using the Black-Scholes-Merton (BSM) pricing model with the following
assumptions:
Six Months ended
June 30,
2021 2020
Exercise price $ 2.38 to 2.97 $ 1.74 to 2.89
Expected life 5 years 5 years
Expected volatility 93 % 71 %
Dividend yield 0 0 %
Risk-free interest rate 0.31% to 0.93 % 0.28% to 1.72 % The expected dividend yield is based on the Company’s
historical dividend yield. The expected volatility is based on the historical volatility of the Company’s common stock. The expected
life is based on the simplified expected term calculation permitted by the Securities and Exchange Commission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The value of stock options is recognized as compensation
expense by the straight-line method over the vesting period. Compensation expense recorded for options in the consolidated statements
of operations was $249,222 and $629,485 for the three and six months ended June 30, 2021, respectively, and $452,033 and $623,848 for
the three and six months ended June 30, 2020, respectively. Unrecognized compensation cost related to non-vested options at June 30, 2021
amounted to approximately $ 1,215,000 which is expected to be recognized over a weighted average period of 2.6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0. INCOME TAXES Effective income tax rates for interim periods
are based on our estimate of the applicable annual income tax rate. The Company’s effective income tax rate varies based upon the
estimate of our annual taxable earnings and the allocation of those taxable earnings across the various states in which we operate. Changes
in the annual allocation of the Company’s activity among these jurisdictions results in changes to the effective tax rate utilized
to measure the Company’s income tax provision and deferred tax assets and liabilities. The Company’s effective income tax rate
for the three and six months ended June 30, 2021 was approximately 51%. This was different than the expected federal income tax rate of
21% primarily due to the impact of the valuation allowance provided against our deferred tax assets. Non-taxable income from the forgiveness
of PPP loans, non-deductible equity compensation, and state income taxes also impacted the effective tax rate. Management believes that certain federal and
state deferred tax assets as of June 30, 2021 do not satisfy the realization criteria and has recorded a valuation allowance to reduce
the carrying value of the Company’s deferred tax assets to the extent that realization is not more likely than not. Deferred
tax liabilities are recorded to the extent that reversing taxable temporary differences cannot be offset with existing deferred tax assets. Utilization
of the Company’s NOL carryforwards may be subject to annual limitations under Internal Revenue Code Section 3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change Offer of Warrants</t>
        </is>
      </c>
      <c r="B1" s="2" t="inlineStr">
        <is>
          <t>6 Months Ended</t>
        </is>
      </c>
    </row>
    <row r="2">
      <c r="B2" s="2" t="inlineStr">
        <is>
          <t>Jun. 30, 2021</t>
        </is>
      </c>
    </row>
    <row r="3">
      <c r="A3" s="3" t="inlineStr">
        <is>
          <t>Exchange Offer Of Warrants [Abstract]</t>
        </is>
      </c>
    </row>
    <row r="4">
      <c r="A4" s="4" t="inlineStr">
        <is>
          <t>EXCHANGE OFFER OF WARRANTS</t>
        </is>
      </c>
      <c r="B4" s="4" t="inlineStr">
        <is>
          <t>11. EXCHANGE OFFER OF WARRANTS On February 4, 2020, the Company completed an
exchange offer relating to outstanding public warrants, in which the holders of the public warrants were offered 0.62 shares of common
stock for each outstanding warrant tendered (the “Warrant Exchange Offer”). In total, 5,351,290 warrants were exchanged for
3,317,812 shares in accordance with the Warrant Exchange Offer. On February 19, 2020, the Company exchanged all
remaining untendered public warrants for common stock at a rate of 0.56 shares per public warrant in accordance with the terms of the
Warrant Agreement (the “Mandatory Conversion of Warrants”). In total 258,610 warrants were exchanged for 144,871 shares in
this transaction. As a result of this transaction, the Company recognized
a deemed dividend of $713,212 resulting from the excess of the fair value of the common stock over the intrinsic value of the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 and Other Uncertainties</t>
        </is>
      </c>
      <c r="B1" s="2" t="inlineStr">
        <is>
          <t>6 Months Ended</t>
        </is>
      </c>
    </row>
    <row r="2">
      <c r="B2" s="2" t="inlineStr">
        <is>
          <t>Jun. 30, 2021</t>
        </is>
      </c>
    </row>
    <row r="3">
      <c r="A3" s="3" t="inlineStr">
        <is>
          <t>Loss Contingency [Abstract]</t>
        </is>
      </c>
    </row>
    <row r="4">
      <c r="A4" s="4" t="inlineStr">
        <is>
          <t>CONTINGENCIES AND OTHER UNCERTAINTIES</t>
        </is>
      </c>
      <c r="B4" s="4" t="inlineStr">
        <is>
          <t>12. CONTINGENCIES AND OTHER UNCERTAINTIES Regulatory inquiries In the first quarter of 2021, FlexShopper, along
with a number of other lease-to-own companies, received a subpoena from the California Department of Financial Protection and Innovation
(the “DFPI”) requesting the production of documents and information regarding the Company’s compliance with state consumer
protection laws. The Company is cooperatively engaging with the DFPI in response to its inquiry. Although the Company believes it is in
compliance with all applicable consumer protection laws and regulations in California, this inquiry ultimately could lead to an enforcement
action and/or a consent order, and substantial costs, including legal fees, fines, penalties, and remediation expenses. COVID-19 The extent of the impact and effects of the recent
outbreak of the coronavirus (COVID-19) on the operation and financial performance of our business will depend on future developments,
including the duration and spread of the outbreak, the recovery time of the disrupted supply chains, or the uncertainty with respect to
the accessibility of additional liquidity or capital markets, all of which are highly uncertain and cannot be predicted. If the demand
for the Company’s leases is impacted by this outbreak for an extended period, our results of operations may be materially adversely
a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13. COMMITMENTS The Company does not have any commitments other than real property
leases (Note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5147213</v>
      </c>
      <c r="C3" s="6" t="n">
        <v>8541232</v>
      </c>
    </row>
    <row r="4">
      <c r="A4" s="4" t="inlineStr">
        <is>
          <t>Accounts receivable, net</t>
        </is>
      </c>
      <c r="B4" s="5" t="n">
        <v>13150666</v>
      </c>
      <c r="C4" s="5" t="n">
        <v>10032714</v>
      </c>
    </row>
    <row r="5">
      <c r="A5" s="4" t="inlineStr">
        <is>
          <t>Prepaid expenses</t>
        </is>
      </c>
      <c r="B5" s="5" t="n">
        <v>1043917</v>
      </c>
      <c r="C5" s="5" t="n">
        <v>869081</v>
      </c>
    </row>
    <row r="6">
      <c r="A6" s="4" t="inlineStr">
        <is>
          <t>Lease merchandise, net</t>
        </is>
      </c>
      <c r="B6" s="5" t="n">
        <v>37633318</v>
      </c>
      <c r="C6" s="5" t="n">
        <v>42822340</v>
      </c>
    </row>
    <row r="7">
      <c r="A7" s="4" t="inlineStr">
        <is>
          <t>Total current assets</t>
        </is>
      </c>
      <c r="B7" s="5" t="n">
        <v>56975114</v>
      </c>
      <c r="C7" s="5" t="n">
        <v>62265367</v>
      </c>
    </row>
    <row r="8">
      <c r="A8" s="4" t="inlineStr">
        <is>
          <t>PROPERTY AND EQUIPMENT, net</t>
        </is>
      </c>
      <c r="B8" s="5" t="n">
        <v>5875217</v>
      </c>
      <c r="C8" s="5" t="n">
        <v>5911696</v>
      </c>
    </row>
    <row r="9">
      <c r="A9" s="4" t="inlineStr">
        <is>
          <t>OTHER ASSETS, net</t>
        </is>
      </c>
      <c r="B9" s="5" t="n">
        <v>66498</v>
      </c>
      <c r="C9" s="5" t="n">
        <v>72316</v>
      </c>
    </row>
    <row r="10">
      <c r="A10" s="4" t="inlineStr">
        <is>
          <t>Total assets</t>
        </is>
      </c>
      <c r="B10" s="5" t="n">
        <v>62916829</v>
      </c>
      <c r="C10" s="5" t="n">
        <v>68249379</v>
      </c>
    </row>
    <row r="11">
      <c r="A11" s="3" t="inlineStr">
        <is>
          <t>CURRENT LIABILITIES:</t>
        </is>
      </c>
    </row>
    <row r="12">
      <c r="A12" s="4" t="inlineStr">
        <is>
          <t>Accounts payable</t>
        </is>
      </c>
      <c r="B12" s="5" t="n">
        <v>3802071</v>
      </c>
      <c r="C12" s="5" t="n">
        <v>7907619</v>
      </c>
    </row>
    <row r="13">
      <c r="A13" s="4" t="inlineStr">
        <is>
          <t>Accrued payroll and related taxes</t>
        </is>
      </c>
      <c r="B13" s="5" t="n">
        <v>790106</v>
      </c>
      <c r="C13" s="5" t="n">
        <v>352102</v>
      </c>
    </row>
    <row r="14">
      <c r="A14" s="4" t="inlineStr">
        <is>
          <t>Promissory notes to related parties, net of $3,820 at 2021 and net of $8,276 at 2020 of unamortized issuance costs, including accrued interest</t>
        </is>
      </c>
      <c r="B14" s="5" t="n">
        <v>4802626</v>
      </c>
      <c r="C14" s="5" t="n">
        <v>4815546</v>
      </c>
    </row>
    <row r="15">
      <c r="A15" s="4" t="inlineStr">
        <is>
          <t>Current portion of promissory note – Paycheck Protection Program, including accrued interest</t>
        </is>
      </c>
      <c r="B15" s="4" t="inlineStr">
        <is>
          <t xml:space="preserve"> </t>
        </is>
      </c>
      <c r="C15" s="5" t="n">
        <v>1184952</v>
      </c>
    </row>
    <row r="16">
      <c r="A16" s="4" t="inlineStr">
        <is>
          <t>Accrued expenses</t>
        </is>
      </c>
      <c r="B16" s="5" t="n">
        <v>2500944</v>
      </c>
      <c r="C16" s="5" t="n">
        <v>2646800</v>
      </c>
    </row>
    <row r="17">
      <c r="A17" s="4" t="inlineStr">
        <is>
          <t>Lease liability - current portion</t>
        </is>
      </c>
      <c r="B17" s="5" t="n">
        <v>156144</v>
      </c>
      <c r="C17" s="5" t="n">
        <v>160726</v>
      </c>
    </row>
    <row r="18">
      <c r="A18" s="4" t="inlineStr">
        <is>
          <t>Total current liabilities</t>
        </is>
      </c>
      <c r="B18" s="5" t="n">
        <v>12051891</v>
      </c>
      <c r="C18" s="5" t="n">
        <v>17067745</v>
      </c>
    </row>
    <row r="19">
      <c r="A19" s="4" t="inlineStr">
        <is>
          <t>Loan payable under credit agreement to beneficial shareholder, net of $458,058 at 2021 and $61,617 at 2020 of unamortized issuance costs and current portion</t>
        </is>
      </c>
      <c r="B19" s="5" t="n">
        <v>35266942</v>
      </c>
      <c r="C19" s="5" t="n">
        <v>37134009</v>
      </c>
    </row>
    <row r="20">
      <c r="A20" s="4" t="inlineStr">
        <is>
          <t>Promissory note – Paycheck Protection Program, net of current portion</t>
        </is>
      </c>
      <c r="B20" s="4" t="inlineStr">
        <is>
          <t xml:space="preserve"> </t>
        </is>
      </c>
      <c r="C20" s="5" t="n">
        <v>741787</v>
      </c>
    </row>
    <row r="21">
      <c r="A21" s="4" t="inlineStr">
        <is>
          <t>Accrued payroll and related taxes net of current portion</t>
        </is>
      </c>
      <c r="B21" s="5" t="n">
        <v>204437</v>
      </c>
      <c r="C21" s="5" t="n">
        <v>204437</v>
      </c>
    </row>
    <row r="22">
      <c r="A22" s="4" t="inlineStr">
        <is>
          <t>Deferred income tax liability</t>
        </is>
      </c>
      <c r="B22" s="5" t="n">
        <v>378859</v>
      </c>
      <c r="C22" s="4" t="inlineStr">
        <is>
          <t xml:space="preserve"> </t>
        </is>
      </c>
    </row>
    <row r="23">
      <c r="A23" s="4" t="inlineStr">
        <is>
          <t>Lease liabilities net current portion</t>
        </is>
      </c>
      <c r="B23" s="5" t="n">
        <v>1865762</v>
      </c>
      <c r="C23" s="5" t="n">
        <v>1947355</v>
      </c>
    </row>
    <row r="24">
      <c r="A24" s="4" t="inlineStr">
        <is>
          <t>Total liabilities</t>
        </is>
      </c>
      <c r="B24" s="5" t="n">
        <v>49767891</v>
      </c>
      <c r="C24" s="5" t="n">
        <v>57095333</v>
      </c>
    </row>
    <row r="25">
      <c r="A25" s="3" t="inlineStr">
        <is>
          <t>STOCKHOLDERS’ EQUITY</t>
        </is>
      </c>
    </row>
    <row r="26">
      <c r="A26" s="4" t="inlineStr">
        <is>
          <t>Series 1 Convertible Preferred Stock, $0.001 par value - authorized 250,000 shares, issued and outstanding 170,332 shares at $5.00 stated value</t>
        </is>
      </c>
      <c r="B26" s="5" t="n">
        <v>851660</v>
      </c>
      <c r="C26" s="5" t="n">
        <v>851660</v>
      </c>
    </row>
    <row r="27">
      <c r="A27" s="4" t="inlineStr">
        <is>
          <t>Series 2 Convertible Preferred Stock, $0.001 par value - authorized 25,000 shares, issued and outstanding 21,952 shares at $1,000 stated value</t>
        </is>
      </c>
      <c r="B27" s="5" t="n">
        <v>21952000</v>
      </c>
      <c r="C27" s="5" t="n">
        <v>21952000</v>
      </c>
    </row>
    <row r="28">
      <c r="A28" s="4" t="inlineStr">
        <is>
          <t>Common stock, $0.0001 par value- authorized 40,000,000 shares, issued and outstanding 21,381,278 shares at 2021 and 21,359,945 shares at 2020</t>
        </is>
      </c>
      <c r="B28" s="5" t="n">
        <v>2138</v>
      </c>
      <c r="C28" s="5" t="n">
        <v>2136</v>
      </c>
    </row>
    <row r="29">
      <c r="A29" s="4" t="inlineStr">
        <is>
          <t>Additional paid in capital</t>
        </is>
      </c>
      <c r="B29" s="5" t="n">
        <v>37894784</v>
      </c>
      <c r="C29" s="5" t="n">
        <v>36843326</v>
      </c>
    </row>
    <row r="30">
      <c r="A30" s="4" t="inlineStr">
        <is>
          <t>Accumulated deficit</t>
        </is>
      </c>
      <c r="B30" s="5" t="n">
        <v>-47551645</v>
      </c>
      <c r="C30" s="5" t="n">
        <v>-48495076</v>
      </c>
    </row>
    <row r="31">
      <c r="A31" s="4" t="inlineStr">
        <is>
          <t>Total stockholders’ equity</t>
        </is>
      </c>
      <c r="B31" s="5" t="n">
        <v>13148937</v>
      </c>
      <c r="C31" s="5" t="n">
        <v>11154046</v>
      </c>
    </row>
    <row r="32">
      <c r="A32" s="4" t="inlineStr">
        <is>
          <t>Total liabilities and stockholders' equity</t>
        </is>
      </c>
      <c r="B32" s="6" t="n">
        <v>62916829</v>
      </c>
      <c r="C32" s="6" t="n">
        <v>68249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missory Note- Paycheck Protection Program</t>
        </is>
      </c>
      <c r="B1" s="2" t="inlineStr">
        <is>
          <t>6 Months Ended</t>
        </is>
      </c>
    </row>
    <row r="2">
      <c r="B2" s="2" t="inlineStr">
        <is>
          <t>Jun. 30, 2021</t>
        </is>
      </c>
    </row>
    <row r="3">
      <c r="A3" s="3" t="inlineStr">
        <is>
          <t>Paycheck Protection Program [Abstract]</t>
        </is>
      </c>
    </row>
    <row r="4">
      <c r="A4" s="4" t="inlineStr">
        <is>
          <t>PROMISSORY NOTE- PAYCHECK PROTECTION PROGRAM</t>
        </is>
      </c>
      <c r="B4" s="4" t="inlineStr">
        <is>
          <t>14. PROMISSORY NOTE- PAYCHECK PROTECTION PROGRAM FlexShopper, LLC (the “Borrower”)
applied for and received a loan (the “Loan”) on May 4, 2020, from Customers Bank (the “Lender”) in the principal
amount of $1,914,100, pursuant to the Paycheck Protection Program (the “PPP”) under the Coronavirus Aid, Relief, and Economic
Security Act (the “CARES Act”), which was enacted March 27, 2020, and administered through the U.S. Small Business Administration. The Loan was evidenced by a promissory note (the
“Note”), dated April 30, 2020, issued by the Borrower to the Lender. The Note matured on April 30, 2022, and bore interest
at the rate of 1.00% per annum, payable monthly commencing on November 30, 2020, following an initial deferral period as specified under
the PPP. The Note might be prepaid by the Borrower at any time prior to maturity with no prepayment penalty. Proceeds from the Loan were
available to the Borrower to fund designated expenses, including certain payroll costs, group health care benefits and other permitted
expenses, in accordance with the PPP. Under the terms of the PPP, up to the entire sum of the principal amount and accrued interest might
be forgiven to the extent the Loan proceeds were used for qualifying expenses as described in the CARES Act and applicable implementing
guidance issued by the U.S. Small Business Administration under the PPP. On June 21, 2021 we were notified that effective
April 7, 2021, the U.S. Small Business Administration confirmed the waiver of FlexShopper’s repayment of a $1,914,000 Paycheck Protection
Program promissory note issued to the Company on May 4, 2020. As a result of the PPP promissory note forgiveness,
the Company recognized a gain from the extinguishment of the loan, including accrued interest, of $1,931,8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 </t>
        </is>
      </c>
    </row>
    <row r="5">
      <c r="A5" s="4" t="inlineStr">
        <is>
          <t>Estimates</t>
        </is>
      </c>
      <c r="B5" s="4" t="inlineStr">
        <is>
          <t xml:space="preserve">Estimates - </t>
        </is>
      </c>
    </row>
    <row r="6">
      <c r="A6" s="4" t="inlineStr">
        <is>
          <t>Revenue Recognition</t>
        </is>
      </c>
      <c r="B6" s="4" t="inlineStr">
        <is>
          <t xml:space="preserve">Revenue Recognition </t>
        </is>
      </c>
    </row>
    <row r="7">
      <c r="A7" s="4" t="inlineStr">
        <is>
          <t>Accounts Receivable and Allowance for Doubtful Accounts</t>
        </is>
      </c>
      <c r="B7" s="4" t="inlineStr">
        <is>
          <t xml:space="preserve">Accounts Receivable and Allowance for Doubtful
Accounts -
June 30, December 31,
Accounts receivable $ 45,051,239 $ 32,171,255
Allowance for doubtful accounts (31,900,573 ) (22,138,541 )
Accounts receivable, net $ 13,150,666 $ 10,032,714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As the customer ages, the greater the allowance attributable to that account to reflect
the decreased likelihood of successful collection efforts. Accounts receivable balances charged off against the allowance were $2,006,509
and $9,042,673 for the three and six months ended June 30, 2021 respectively and $6,584,965 and $12,017,220 for the three and six months
ended June 30, 2020, respectively.
Six Months Year
Beginning balance $ 22,138,541 $ 9,976,941
Provision 18,804,705 31,930,714
Accounts written off (9,042,673 ) (19,769,114 )
Ending balance $ 31,900,573 $ 22,138,541 </t>
        </is>
      </c>
    </row>
    <row r="8">
      <c r="A8" s="4" t="inlineStr">
        <is>
          <t>Lease Merchandise</t>
        </is>
      </c>
      <c r="B8" s="4" t="inlineStr">
        <is>
          <t xml:space="preserve">Lease Merchandise - The net leased merchandise balances consisted
of the following as of June 30, 2021 and December 31, 2020:
June 30, December 31,
Lease merchandise at cost $ 69,111,583 $ 64,335,971
Accumulated depreciation (29,224,625 ) (19,162,357 )
Impairment reserve (2,253,640 ) (2,351,274 )
Lease merchandise, net $ 37,633,318 $ 42,822,340 Cost of lease merchandise sold represents the undepreciated cost of
rental merchandise at the time of sale. </t>
        </is>
      </c>
    </row>
    <row r="9">
      <c r="A9" s="4" t="inlineStr">
        <is>
          <t>Lessor accounting</t>
        </is>
      </c>
      <c r="B9" s="4" t="inlineStr">
        <is>
          <t xml:space="preserve">Lessor accounting The Company accounts for leases in accordance
with Accounting Standards Codification (ASC) Topic 842 Leases (Topic 842). Under Topic 842, lessees are required to recognize for all
leases at the commencement date as lease liability, which is a lessee’s obligation to make lease payments arising from a lease measured
on a discounted basis, and a right-to-use asset, which is an asset that represents the lessee’s right to use or control the use
of a specified asset for the lease term. The breakout of lease revenues and fees, net of lessor bad debt expense, that ties the consolidated
statements of operations is shown below:
Six Months ended
June 30,
2021 2020
Lease billings and accruals $ 78,546,163 $ 62,162,183
Provision for doubtful accounts (18,804,705 ) (15,564,198 )
Lease revenues and fees $ 59,741,458 $ 46,597,985 </t>
        </is>
      </c>
    </row>
    <row r="10">
      <c r="A10" s="4" t="inlineStr">
        <is>
          <t>Deferred Debt Issuance Costs</t>
        </is>
      </c>
      <c r="B10" s="4" t="inlineStr">
        <is>
          <t xml:space="preserve">Deferred Debt Issuance Costs - Debt issuance costs incurred in conjunction with
the subordinated Promissory Notes are offset against the outstanding balance of the loan payable and are amortized using the straight-line
method over the remaining term of the related debt, which approximates the effective interest method. Amortization, which is included
in interest expense, was $1,273 and $4,456 for three and six months ended June 30, 2021 and $5,471 and $13,609 for the three and six months
ended June 30, 2020, respectively. </t>
        </is>
      </c>
    </row>
    <row r="11">
      <c r="A11" s="4" t="inlineStr">
        <is>
          <t>Intangible Assets</t>
        </is>
      </c>
      <c r="B11" s="4" t="inlineStr">
        <is>
          <t xml:space="preserve">Intangible Assets - </t>
        </is>
      </c>
    </row>
    <row r="12">
      <c r="A12" s="4" t="inlineStr">
        <is>
          <t>Software Costs</t>
        </is>
      </c>
      <c r="B12" s="4" t="inlineStr">
        <is>
          <t xml:space="preserve">Software Costs - </t>
        </is>
      </c>
    </row>
    <row r="13">
      <c r="A13" s="4" t="inlineStr">
        <is>
          <t>Operating Expenses</t>
        </is>
      </c>
      <c r="B13" s="4" t="inlineStr">
        <is>
          <t xml:space="preserve">Operating Expenses - </t>
        </is>
      </c>
    </row>
    <row r="14">
      <c r="A14" s="4" t="inlineStr">
        <is>
          <t>Marketing Costs</t>
        </is>
      </c>
      <c r="B14" s="4" t="inlineStr">
        <is>
          <t xml:space="preserve">Marketing Costs - </t>
        </is>
      </c>
    </row>
    <row r="15">
      <c r="A15" s="4" t="inlineStr">
        <is>
          <t>Per Share Data</t>
        </is>
      </c>
      <c r="B15" s="4" t="inlineStr">
        <is>
          <t xml:space="preserve">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income/(loss) per share for
the six months ended June 30, 2021 and the six months ended June 30, 2020, no effect has been given to the issuance of common stock upon
conversion or exercise of the following securities as their effect is anti-dilutive. The following table reflects a change in the conversion
rates of the Series 1 Convertible Preferred Stock and Series 2 Convertible Preferred Stock due to anti-dilution adjustments as a result
of FlexShopper’s induced conversion of warrants occurred in February 2020.
Six Months ended
June 30,
2021 2020
Series 1 Convertible Preferred Stock 225,231 225,231
Series 2 Convertible Preferred Stock 5,845,695 5,845,695
Series 2 Convertible Preferred Stock issuable upon exercise of warrants 116,903 116,903
Common Stock Options 3,117,310 2,571,411
Common Stock Warrants 2,352,488 1,872,488
11,657,627 10,613,728 The following table sets forth the computation
of basic and diluted earnings per common share for the six months ended June 30, 2021 and 2020:
Six Months ended
June 30,
2021 2020
Numerator
Net income/(loss) $ 943,431 $ (210,377 )
Convertible Series 2 Preferred Share dividends (1,219,545 ) (1,219,445 )
Deemed dividend from exchange offer of warrants - (713,212 )
Numerator for basic and diluted EPS $ (276,114 ) $ (2,143,034 )
Denominator
Denominator for basic and diluted EPS - weighted average shares 21,375,096 20,627,674
Basic EPS $ (0.01 ) $ (0.10 )
Diluted EPS $ (0.01 ) $ (0.10 ) The following table sets forth the computation
of basic and diluted earnings per common share for the three months ended June 30, 2021 and 2020:
Three Months ended
June 30,
2021 2020
Numerator
Net income/(loss) $ 942,194 $ (262,062 )
Convertible Series 2 Preferred Share dividends (609,773 ) (609,728 )
Net income/(loss) attributable to common and Series 1 Convertible Preferred Stock 332,421 (871,790 )
Convertible Series 2 Preferred Share dividends attributable to Series 1 Convertible Preferred Stock 6,357 -
Net income attributable to Series 1 Convertible Preferred Stock (9,822 ) -
Net income/(loss) attributable to common shares - Numerator for basic and diluted EPS $ 328,956 $ (871,790 )
Denominator
Weighted average of common shares outstanding 21,380,230 21,351,914
Weighted average of common shares issuable upon conversion of outstanding Series 1 Convertible Preferred Stock 225,231 -
Denominator for basic EPS- weighted average shares 21,605,461 21,351,914
Effect of dilutive securities
Common stock options 1,156,512 -
Common stock warrants 841,504 -
Denominator for diluted EPS – adjusted weighted average shares 23,603,477 21,351,914
Basic EPS $ 0.02 $ (0.04 )
Diluted EPS $ 0.01 $ (0.04 ) </t>
        </is>
      </c>
    </row>
    <row r="16">
      <c r="A16" s="4" t="inlineStr">
        <is>
          <t>Stock-Based Compensation</t>
        </is>
      </c>
      <c r="B16" s="4" t="inlineStr">
        <is>
          <t xml:space="preserve">Stock-Based Compensation - Compensation expense is determined by reference
to the fair value of an award on the date of grant and is amortized on a straight-line basis over the vesting period. The Company has
elected to use the Black-Scholes-Merton (BSM) pricing model to determine the fair value of all stock option awards. </t>
        </is>
      </c>
    </row>
    <row r="17">
      <c r="A17" s="4" t="inlineStr">
        <is>
          <t>Fair Value of Financial Instruments</t>
        </is>
      </c>
      <c r="B17" s="4" t="inlineStr">
        <is>
          <t xml:space="preserve">Fair Value of Financial Instruments </t>
        </is>
      </c>
    </row>
    <row r="18">
      <c r="A18" s="4" t="inlineStr">
        <is>
          <t>Income Taxes</t>
        </is>
      </c>
      <c r="B18" s="4" t="inlineStr">
        <is>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June 30, 2021, and
2020, the Company had not recorded any unrecognized tax benefits. Interest and penalties related to liabilities for uncertain tax positions
will be charged to interest and operating expense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ccounts receivable</t>
        </is>
      </c>
      <c r="B4" s="4" t="inlineStr">
        <is>
          <t xml:space="preserve">June 30, December 31,
Accounts receivable $ 45,051,239 $ 32,171,255
Allowance for doubtful accounts (31,900,573 ) (22,138,541 )
Accounts receivable, net $ 13,150,666 $ 10,032,714 </t>
        </is>
      </c>
    </row>
    <row r="5">
      <c r="A5" s="4" t="inlineStr">
        <is>
          <t>Schedule of allowance for doubtful accounts</t>
        </is>
      </c>
      <c r="B5" s="4" t="inlineStr">
        <is>
          <t xml:space="preserve">Six Months Year
Beginning balance $ 22,138,541 $ 9,976,941
Provision 18,804,705 31,930,714
Accounts written off (9,042,673 ) (19,769,114 )
Ending balance $ 31,900,573 $ 22,138,541 </t>
        </is>
      </c>
    </row>
    <row r="6">
      <c r="A6" s="4" t="inlineStr">
        <is>
          <t>Schedule of net leased merchandise</t>
        </is>
      </c>
      <c r="B6" s="4" t="inlineStr">
        <is>
          <t xml:space="preserve">June 30, December 31,
Lease merchandise at cost $ 69,111,583 $ 64,335,971
Accumulated depreciation (29,224,625 ) (19,162,357 )
Impairment reserve (2,253,640 ) (2,351,274 )
Lease merchandise, net $ 37,633,318 $ 42,822,340 </t>
        </is>
      </c>
    </row>
    <row r="7">
      <c r="A7" s="4" t="inlineStr">
        <is>
          <t>Schedule of lease revenues and fees</t>
        </is>
      </c>
      <c r="B7" s="4" t="inlineStr">
        <is>
          <t xml:space="preserve">Six Months ended
June 30,
2021 2020
Lease billings and accruals $ 78,546,163 $ 62,162,183
Provision for doubtful accounts (18,804,705 ) (15,564,198 )
Lease revenues and fees $ 59,741,458 $ 46,597,985 </t>
        </is>
      </c>
    </row>
    <row r="8">
      <c r="A8" s="4" t="inlineStr">
        <is>
          <t>Schedule of anti-dilutive securities excluded from computation of earnings per share</t>
        </is>
      </c>
      <c r="B8" s="4" t="inlineStr">
        <is>
          <t xml:space="preserve">Six Months ended
June 30,
2021 2020
Series 1 Convertible Preferred Stock 225,231 225,231
Series 2 Convertible Preferred Stock 5,845,695 5,845,695
Series 2 Convertible Preferred Stock issuable upon exercise of warrants 116,903 116,903
Common Stock Options 3,117,310 2,571,411
Common Stock Warrants 2,352,488 1,872,488
11,657,627 10,613,728 </t>
        </is>
      </c>
    </row>
    <row r="9">
      <c r="A9" s="4" t="inlineStr">
        <is>
          <t>Schedule of basic and diluted earnings per share</t>
        </is>
      </c>
      <c r="B9" s="4" t="inlineStr">
        <is>
          <t xml:space="preserve">Six Months ended
June 30,
2021 2020
Numerator
Net income/(loss) $ 943,431 $ (210,377 )
Convertible Series 2 Preferred Share dividends (1,219,545 ) (1,219,445 )
Deemed dividend from exchange offer of warrants - (713,212 )
Numerator for basic and diluted EPS $ (276,114 ) $ (2,143,034 )
Denominator
Denominator for basic and diluted EPS - weighted average shares 21,375,096 20,627,674
Basic EPS $ (0.01 ) $ (0.10 )
Diluted EPS $ (0.01 ) $ (0.10 ) </t>
        </is>
      </c>
    </row>
    <row r="10">
      <c r="A10" s="4" t="inlineStr">
        <is>
          <t>Schedule of basic and diluted earnings per share</t>
        </is>
      </c>
      <c r="B10" s="4" t="inlineStr">
        <is>
          <t xml:space="preserve">Three Months ended
June 30,
2021 2020
Numerator
Net income/(loss) $ 942,194 $ (262,062 )
Convertible Series 2 Preferred Share dividends (609,773 ) (609,728 )
Net income/(loss) attributable to common and Series 1 Convertible Preferred Stock 332,421 (871,790 )
Convertible Series 2 Preferred Share dividends attributable to Series 1 Convertible Preferred Stock 6,357 -
Net income attributable to Series 1 Convertible Preferred Stock (9,822 ) -
Net income/(loss) attributable to common shares - Numerator for basic and diluted EPS $ 328,956 $ (871,790 )
Denominator
Weighted average of common shares outstanding 21,380,230 21,351,914
Weighted average of common shares issuable upon conversion of outstanding Series 1 Convertible Preferred Stock 225,231 -
Denominator for basic EPS- weighted average shares 21,605,461 21,351,914
Effect of dilutive securities
Common stock options 1,156,512 -
Common stock warrants 841,504 -
Denominator for diluted EPS – adjusted weighted average shares 23,603,477 21,351,914
Basic EPS $ 0.02 $ (0.04 )
Diluted EPS $ 0.01 $ (0.0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Of Lessees Disclosure [Abstract]</t>
        </is>
      </c>
    </row>
    <row r="4">
      <c r="A4" s="4" t="inlineStr">
        <is>
          <t>Schedule of undiscounted finance lease liabilities</t>
        </is>
      </c>
      <c r="B4" s="4" t="inlineStr">
        <is>
          <t xml:space="preserve">2021 $ 204,000
2022 417,000
2023 427,000
2024 435,000
2025 443,000
Thereafter 1,230,000
$ 3,156,000 </t>
        </is>
      </c>
    </row>
    <row r="5">
      <c r="A5" s="4" t="inlineStr">
        <is>
          <t>Schedule of balance sheet information related to leases</t>
        </is>
      </c>
      <c r="B5" s="4" t="inlineStr">
        <is>
          <t xml:space="preserve">Balance Sheet Classification June 30, December 31,
Assets
Operating Lease Asset Property and Equipment, net $ 1,596,454 $ 1,673,432
Finance Lease Asset Property and Equipment, net 22,962 27,106
Total Lease Assets $ 1,619,416 $ 1,700,538
Liabilities
Operating Lease Liability - current portion Current Lease Liabilities $ 147,912 $ 153,019
Finance Lease Liability - current portion Current Lease Liabilities 8,232 7,707
Operating Lease Liability - net of current portion Long Term Lease Liabilities 1,848,157 1,925,498
Finance Lease Liability - net of current portion Long Term Lease Liabilities 17,605 21,857
Total Lease Liabilities $ 2,021,906 $ 2,108,081 </t>
        </is>
      </c>
    </row>
    <row r="6">
      <c r="A6" s="4" t="inlineStr">
        <is>
          <t>Schedule of weighted-average discount rate and weighted-average remaining lease term</t>
        </is>
      </c>
      <c r="B6" s="4" t="inlineStr">
        <is>
          <t xml:space="preserve">Weighted Weighted
Operating Leases 13.03 % 7
Finance Leases 13.31 % 3 </t>
        </is>
      </c>
    </row>
    <row r="7">
      <c r="A7" s="4" t="inlineStr">
        <is>
          <t>Schedule of supplemental cash flow information related to operating leases</t>
        </is>
      </c>
      <c r="B7" s="4" t="inlineStr">
        <is>
          <t xml:space="preserve">Six Months ended
June 30,
2021 2020
Cash payments for operating leases $ 202,007 $ 14,454
Cash payments for finance leases 5,592 5,547
New finance lease asset obtained in exchange for lease liabilities - 4,033 </t>
        </is>
      </c>
    </row>
    <row r="8">
      <c r="A8" s="4" t="inlineStr">
        <is>
          <t>Schedule of undiscounted operating lease liabilities</t>
        </is>
      </c>
      <c r="B8" s="4" t="inlineStr">
        <is>
          <t xml:space="preserve">Operating
2021 $ 198,766
2022 405,443
2023 417,606
2024 430,134
2025 443,038
2026 and thereafter 1,229,925
Total undiscounted cash flows 3,124,912
Less: interest (1,128,843 )
Present value of lease liabilities $ 1,996,069 </t>
        </is>
      </c>
    </row>
    <row r="9">
      <c r="A9" s="4" t="inlineStr">
        <is>
          <t>Schedule of undiscounted finance lease liabilities</t>
        </is>
      </c>
      <c r="B9" s="4" t="inlineStr">
        <is>
          <t xml:space="preserve">Finance
2021 $ 5,592
2022 11,184
2023 9,699
2024 4,781
Total undiscounted cash flows 31,256
Less: interest (5,419 )
Present value of lease liabilities $ 25,8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Estimated June 30, December 31,
Furniture, fixtures and vehicle 2-5 years $ 386,988 $ 303,285
Website and internal use software 3 years 13,605,156 12,489,441
Computers and software 3-7 years 1,289,650 1,121,914
15,281,794 13,914,640
Less: accumulated depreciation and amortization (11,025,993 ) (9,703,482 )
Right of use assets, net 1,619,416 1,700,538
$ 5,875,217 $ 5,911,6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54" customWidth="1" min="2" max="2"/>
  </cols>
  <sheetData>
    <row r="1">
      <c r="A1" s="1" t="inlineStr">
        <is>
          <t>Promissory Notes-Related Parties (Tables)</t>
        </is>
      </c>
      <c r="B1" s="2" t="inlineStr">
        <is>
          <t>6 Months Ended</t>
        </is>
      </c>
    </row>
    <row r="2">
      <c r="B2" s="2" t="inlineStr">
        <is>
          <t>Jun. 30, 2021</t>
        </is>
      </c>
    </row>
    <row r="3">
      <c r="A3" s="3" t="inlineStr">
        <is>
          <t>Debt Disclosure [Abstract]</t>
        </is>
      </c>
    </row>
    <row r="4">
      <c r="A4" s="4" t="inlineStr">
        <is>
          <t>Schedule of amounts payable under the promissory notes</t>
        </is>
      </c>
      <c r="B4" s="4" t="inlineStr">
        <is>
          <t xml:space="preserve">Debt Interest
2021 $ - $ 56,446
2022 $ 4,750,0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 Payable Under Credit Agreement (Tables)</t>
        </is>
      </c>
      <c r="B1" s="2" t="inlineStr">
        <is>
          <t>6 Months Ended</t>
        </is>
      </c>
    </row>
    <row r="2">
      <c r="B2" s="2" t="inlineStr">
        <is>
          <t>Jun. 30, 2021</t>
        </is>
      </c>
    </row>
    <row r="3">
      <c r="A3" s="3" t="inlineStr">
        <is>
          <t>Loan Payable Disclosure [Abstract]</t>
        </is>
      </c>
    </row>
    <row r="4">
      <c r="A4" s="4" t="inlineStr">
        <is>
          <t>Schedule of covenant requirements, and flexshopper's actual results</t>
        </is>
      </c>
      <c r="B4" s="4" t="inlineStr">
        <is>
          <t xml:space="preserve">June 30, 2021
Required Actual
Equity Book Value not less than $ 8,000,000 $ 13,148,936
Liquidity greater than 1,500,000 5,147,213
Cash greater than 500,000 5,147,213
Consolidated Total Debt to Equity Book Value ratio not to exceed 5.25 3.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apital Structure (Tables)</t>
        </is>
      </c>
      <c r="B1" s="2" t="inlineStr">
        <is>
          <t>6 Months Ended</t>
        </is>
      </c>
    </row>
    <row r="2">
      <c r="B2" s="2" t="inlineStr">
        <is>
          <t>Jun. 30, 2021</t>
        </is>
      </c>
    </row>
    <row r="3">
      <c r="A3" s="3" t="inlineStr">
        <is>
          <t>Stockholders' Equity Note [Abstract]</t>
        </is>
      </c>
    </row>
    <row r="4">
      <c r="A4" s="4" t="inlineStr">
        <is>
          <t>Schedule of weighted average valuation</t>
        </is>
      </c>
      <c r="B4" s="4" t="inlineStr">
        <is>
          <t xml:space="preserve">Warrants Expense Grant date fair value
Grant Date Granted Recorded Per Warrant
January 31, 2021 40,000 $ 73,595 $ 1.84
February 29, 2021 40,000 76,318 1.91
March 31, 2021 40,000 63,010 1.58
April 30, 2021 40,000 60,542 1.51
May 31, 2021 40,000 63,156 1.58
June 30, 2021 40,000 68,228 1.71
240,000 404,849 1.69 </t>
        </is>
      </c>
    </row>
    <row r="5">
      <c r="A5" s="4" t="inlineStr">
        <is>
          <t>Schedule of outstanding stock warrants</t>
        </is>
      </c>
      <c r="B5" s="4" t="inlineStr">
        <is>
          <t xml:space="preserve">Common Series 2 Preferred Weighted Average
Exercise Stock Warrants Stock Warrants Remaining
Price Outstanding Outstanding Contractual Life
$ 1.25 1,215,184 2 years
$ 1.34 40,000 2 years
$ 1.40 40,000 2 years
$ 1.54 40,000 2 years
$ 1.62 40,000 2 years
$ 1.68 40,000 3 years
$ 1.69 40,000 2 years
$ 1.74 40,000 2 years
$ 1.76 40,000 2 years
$ 1.91 40,000 2 years
$ 1.95 40,000 3 years
$ 2.00 40,000 2 years
$ 2.01 40,000 2 years
$ 2.08 40,000 3 years
$ 2.45 40,000 2 years
$ 2.53 40,000 2 years
$ 2.57 40,000 4 years
$ 2.78 40,000 2 years
$ 2.79 40,000 4 years
$ 2.89 40,000 4 years
$ 2.93 40,000 2 years
$ 3.09 40,000 4 years
$ 3.17 40,000 4 years
$ 3.27 40,000 4 years
$ 3.89 40,000 4 years
$ 5.50 177,304 1 year
$ 1,250 439 * 2 years
2,352,488 4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6 Months Ended</t>
        </is>
      </c>
    </row>
    <row r="2">
      <c r="B2" s="2" t="inlineStr">
        <is>
          <t>Jun. 30, 2021</t>
        </is>
      </c>
    </row>
    <row r="3">
      <c r="A3" s="3" t="inlineStr">
        <is>
          <t>Share-based Payment Arrangement [Abstract]</t>
        </is>
      </c>
    </row>
    <row r="4">
      <c r="A4" s="4" t="inlineStr">
        <is>
          <t>Schedule of stock option</t>
        </is>
      </c>
      <c r="B4" s="4" t="inlineStr">
        <is>
          <t xml:space="preserve">Number of Weighted Weighted Aggregate
Outstanding at January 1, 2021 2,595,700 $ 1.92 $ 2,491,026
Granted 568,278 2.50
Exercise (21,333 ) 0.80 48,496
Forfeited (25,335 ) 2.28 30,987
Outstanding at June 30, 2021 3,117,310 2.03 7.17 3,555,431
Vested and exercisable at June 30, 2021 2,084,461 2.01 7.19 2,635,699
Outstanding at January 1, 2020 2,004,318 $ 1.72 $ 2,542,361
Granted 634,756 2.58
Forfeited (64,330 ) 0.92 18,520
Expired (3,333 ) 0.79 3,166
Outstanding at June 30, 2020 2,571,411 $ 1.95 7.94 $ 1,165,626
Vested and exercisable at June 30, 2020 1,623,746 $ 1.97 8.23 $ 971,228 </t>
        </is>
      </c>
    </row>
    <row r="5">
      <c r="A5" s="4" t="inlineStr">
        <is>
          <t>Schedule of measured fair value of each option award grant using the black-scholes-nerton (BSM) pricin</t>
        </is>
      </c>
      <c r="B5" s="4" t="inlineStr">
        <is>
          <t xml:space="preserve">Six Months ended
June 30,
2021 2020
Exercise price $ 2.38 to 2.97 $ 1.74 to 2.89
Expected life 5 years 5 years
Expected volatility 93 % 71 %
Dividend yield 0 0 %
Risk-free interest rate 0.31% to 0.93 % 0.28% to 1.7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14" customWidth="1" min="2" max="2"/>
  </cols>
  <sheetData>
    <row r="1">
      <c r="A1" s="1" t="inlineStr">
        <is>
          <t>Business (Details)</t>
        </is>
      </c>
      <c r="B1" s="2" t="inlineStr">
        <is>
          <t>Jun. 30, 2021</t>
        </is>
      </c>
    </row>
    <row r="2">
      <c r="A2" s="3" t="inlineStr">
        <is>
          <t>Business (Details) [Line Items]</t>
        </is>
      </c>
    </row>
    <row r="3">
      <c r="A3" s="4" t="inlineStr">
        <is>
          <t>Ownership percentage</t>
        </is>
      </c>
      <c r="B3" s="4" t="inlineStr">
        <is>
          <t>100.00%</t>
        </is>
      </c>
    </row>
    <row r="4">
      <c r="A4" s="4" t="inlineStr">
        <is>
          <t>FlexLending, LLC [Member]</t>
        </is>
      </c>
    </row>
    <row r="5">
      <c r="A5" s="3" t="inlineStr">
        <is>
          <t>Business (Details) [Line Items]</t>
        </is>
      </c>
    </row>
    <row r="6">
      <c r="A6" s="4" t="inlineStr">
        <is>
          <t>Ownership percentage</t>
        </is>
      </c>
      <c r="B6"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Jun. 30, 2021</t>
        </is>
      </c>
      <c r="C1" s="2" t="inlineStr">
        <is>
          <t>Dec. 31, 2020</t>
        </is>
      </c>
    </row>
    <row r="2">
      <c r="A2" s="4" t="inlineStr">
        <is>
          <t>Promissory notes to related parties net unamortized issuance costs and current portion (in Dollars)</t>
        </is>
      </c>
      <c r="B2" s="6" t="n">
        <v>3820</v>
      </c>
      <c r="C2" s="6" t="n">
        <v>8276</v>
      </c>
    </row>
    <row r="3">
      <c r="A3" s="4" t="inlineStr">
        <is>
          <t>Loan payable unamortized issuance costs and current portion (in Dollars)</t>
        </is>
      </c>
      <c r="B3" s="6" t="n">
        <v>458058</v>
      </c>
      <c r="C3" s="6" t="n">
        <v>61617</v>
      </c>
    </row>
    <row r="4">
      <c r="A4" s="4" t="inlineStr">
        <is>
          <t>Common stock, par value (in Dollars per share)</t>
        </is>
      </c>
      <c r="B4" s="7" t="n">
        <v>0.0001</v>
      </c>
      <c r="C4" s="7" t="n">
        <v>0.0001</v>
      </c>
    </row>
    <row r="5">
      <c r="A5" s="4" t="inlineStr">
        <is>
          <t>Common stock, shares authorized</t>
        </is>
      </c>
      <c r="B5" s="5" t="n">
        <v>40000000</v>
      </c>
      <c r="C5" s="5" t="n">
        <v>40000000</v>
      </c>
    </row>
    <row r="6">
      <c r="A6" s="4" t="inlineStr">
        <is>
          <t>Common stock, shares issued</t>
        </is>
      </c>
      <c r="B6" s="5" t="n">
        <v>21381278</v>
      </c>
      <c r="C6" s="5" t="n">
        <v>21359945</v>
      </c>
    </row>
    <row r="7">
      <c r="A7" s="4" t="inlineStr">
        <is>
          <t>Common stock, shares outstanding</t>
        </is>
      </c>
      <c r="B7" s="5" t="n">
        <v>21381278</v>
      </c>
      <c r="C7" s="5" t="n">
        <v>21359945</v>
      </c>
    </row>
    <row r="8">
      <c r="A8" s="4" t="inlineStr">
        <is>
          <t>Series 1 Convertible Preferred Stock</t>
        </is>
      </c>
    </row>
    <row r="9">
      <c r="A9" s="4" t="inlineStr">
        <is>
          <t>Convertible preferred stock, stated value (in Dollars)</t>
        </is>
      </c>
      <c r="B9" s="6" t="n">
        <v>5</v>
      </c>
      <c r="C9" s="6" t="n">
        <v>5</v>
      </c>
    </row>
    <row r="10">
      <c r="A10" s="4" t="inlineStr">
        <is>
          <t>Convertible preferred stock, par value (in Dollars per share)</t>
        </is>
      </c>
      <c r="B10" s="8" t="n">
        <v>0.001</v>
      </c>
      <c r="C10" s="8" t="n">
        <v>0.001</v>
      </c>
    </row>
    <row r="11">
      <c r="A11" s="4" t="inlineStr">
        <is>
          <t>Convertible preferred stock, shares authorized</t>
        </is>
      </c>
      <c r="B11" s="5" t="n">
        <v>250000</v>
      </c>
      <c r="C11" s="5" t="n">
        <v>250000</v>
      </c>
    </row>
    <row r="12">
      <c r="A12" s="4" t="inlineStr">
        <is>
          <t>Convertible preferred stock, shares issued</t>
        </is>
      </c>
      <c r="B12" s="5" t="n">
        <v>170332</v>
      </c>
      <c r="C12" s="5" t="n">
        <v>170332</v>
      </c>
    </row>
    <row r="13">
      <c r="A13" s="4" t="inlineStr">
        <is>
          <t>Convertible preferred stock, shares outstanding</t>
        </is>
      </c>
      <c r="B13" s="5" t="n">
        <v>170332</v>
      </c>
      <c r="C13" s="5" t="n">
        <v>170332</v>
      </c>
    </row>
    <row r="14">
      <c r="A14" s="4" t="inlineStr">
        <is>
          <t>Series 2 Convertible Preferred Stock</t>
        </is>
      </c>
    </row>
    <row r="15">
      <c r="A15" s="4" t="inlineStr">
        <is>
          <t>Convertible preferred stock, stated value (in Dollars)</t>
        </is>
      </c>
      <c r="B15" s="6" t="n">
        <v>1000</v>
      </c>
      <c r="C15" s="6" t="n">
        <v>1000</v>
      </c>
    </row>
    <row r="16">
      <c r="A16" s="4" t="inlineStr">
        <is>
          <t>Convertible preferred stock, par value (in Dollars per share)</t>
        </is>
      </c>
      <c r="B16" s="8" t="n">
        <v>0.001</v>
      </c>
      <c r="C16" s="8" t="n">
        <v>0.001</v>
      </c>
    </row>
    <row r="17">
      <c r="A17" s="4" t="inlineStr">
        <is>
          <t>Convertible preferred stock, shares authorized</t>
        </is>
      </c>
      <c r="B17" s="5" t="n">
        <v>25000</v>
      </c>
      <c r="C17" s="5" t="n">
        <v>25000</v>
      </c>
    </row>
    <row r="18">
      <c r="A18" s="4" t="inlineStr">
        <is>
          <t>Convertible preferred stock, shares issued</t>
        </is>
      </c>
      <c r="B18" s="5" t="n">
        <v>21952</v>
      </c>
      <c r="C18" s="5" t="n">
        <v>21952</v>
      </c>
    </row>
    <row r="19">
      <c r="A19" s="4" t="inlineStr">
        <is>
          <t>Convertible preferred stock, shares outstanding</t>
        </is>
      </c>
      <c r="B19" s="5" t="n">
        <v>21952</v>
      </c>
      <c r="C19" s="5" t="n">
        <v>21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 (Details) [Line Items]</t>
        </is>
      </c>
    </row>
    <row r="4">
      <c r="A4" s="4" t="inlineStr">
        <is>
          <t>Accounts receivable charged off against allowance</t>
        </is>
      </c>
      <c r="B4" s="6" t="n">
        <v>2006509</v>
      </c>
      <c r="C4" s="6" t="n">
        <v>6584965</v>
      </c>
      <c r="D4" s="6" t="n">
        <v>9042673</v>
      </c>
      <c r="E4" s="6" t="n">
        <v>12017220</v>
      </c>
    </row>
    <row r="5">
      <c r="A5" s="4" t="inlineStr">
        <is>
          <t>Intangible assets, terms</t>
        </is>
      </c>
      <c r="D5" s="4" t="inlineStr">
        <is>
          <t>10 years</t>
        </is>
      </c>
    </row>
    <row r="6">
      <c r="A6" s="4" t="inlineStr">
        <is>
          <t>Amortization of intangible assets</t>
        </is>
      </c>
      <c r="B6" s="5" t="n">
        <v>769</v>
      </c>
      <c r="C6" s="5" t="n">
        <v>769</v>
      </c>
      <c r="D6" s="6" t="n">
        <v>1538</v>
      </c>
      <c r="E6" s="5" t="n">
        <v>1538</v>
      </c>
    </row>
    <row r="7">
      <c r="A7" s="4" t="inlineStr">
        <is>
          <t>Capitalized software costs</t>
        </is>
      </c>
      <c r="B7" s="5" t="n">
        <v>526723</v>
      </c>
      <c r="C7" s="5" t="n">
        <v>598097</v>
      </c>
      <c r="D7" s="5" t="n">
        <v>1115715</v>
      </c>
      <c r="E7" s="5" t="n">
        <v>1198358</v>
      </c>
    </row>
    <row r="8">
      <c r="A8" s="4" t="inlineStr">
        <is>
          <t>Capitalized software amortization expense</t>
        </is>
      </c>
      <c r="B8" s="5" t="n">
        <v>583437</v>
      </c>
      <c r="C8" s="5" t="n">
        <v>569217</v>
      </c>
      <c r="D8" s="5" t="n">
        <v>1154004</v>
      </c>
      <c r="E8" s="5" t="n">
        <v>1005984</v>
      </c>
    </row>
    <row r="9">
      <c r="A9" s="4" t="inlineStr">
        <is>
          <t>Credit Agreement [Member]</t>
        </is>
      </c>
    </row>
    <row r="10">
      <c r="A10" s="3" t="inlineStr">
        <is>
          <t>Summary of Significant Accounting Policies (Details) [Line Items]</t>
        </is>
      </c>
    </row>
    <row r="11">
      <c r="A11" s="4" t="inlineStr">
        <is>
          <t>Amortization included in interest expense</t>
        </is>
      </c>
      <c r="B11" s="5" t="n">
        <v>41603</v>
      </c>
      <c r="C11" s="5" t="n">
        <v>84416</v>
      </c>
      <c r="D11" s="5" t="n">
        <v>130124</v>
      </c>
      <c r="E11" s="5" t="n">
        <v>170624</v>
      </c>
    </row>
    <row r="12">
      <c r="A12" s="4" t="inlineStr">
        <is>
          <t>Promissory Notes [Member]</t>
        </is>
      </c>
    </row>
    <row r="13">
      <c r="A13" s="3" t="inlineStr">
        <is>
          <t>Summary of Significant Accounting Policies (Details) [Line Items]</t>
        </is>
      </c>
    </row>
    <row r="14">
      <c r="A14" s="4" t="inlineStr">
        <is>
          <t>Amortization included in interest expense</t>
        </is>
      </c>
      <c r="B14" s="6" t="n">
        <v>1273</v>
      </c>
      <c r="C14" s="6" t="n">
        <v>5471</v>
      </c>
      <c r="D14" s="6" t="n">
        <v>4456</v>
      </c>
      <c r="E14" s="6" t="n">
        <v>1360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ccounts receivable - USD ($)</t>
        </is>
      </c>
      <c r="B1" s="2" t="inlineStr">
        <is>
          <t>Jun. 30, 2021</t>
        </is>
      </c>
      <c r="C1" s="2" t="inlineStr">
        <is>
          <t>Dec. 31, 2020</t>
        </is>
      </c>
    </row>
    <row r="2">
      <c r="A2" s="3" t="inlineStr">
        <is>
          <t>Schedule of accounts receivable [Abstract]</t>
        </is>
      </c>
    </row>
    <row r="3">
      <c r="A3" s="4" t="inlineStr">
        <is>
          <t>Accounts receivable</t>
        </is>
      </c>
      <c r="B3" s="6" t="n">
        <v>45051239</v>
      </c>
      <c r="C3" s="6" t="n">
        <v>32171255</v>
      </c>
    </row>
    <row r="4">
      <c r="A4" s="4" t="inlineStr">
        <is>
          <t>Allowance for doubtful accounts</t>
        </is>
      </c>
      <c r="B4" s="5" t="n">
        <v>-31900573</v>
      </c>
      <c r="C4" s="5" t="n">
        <v>-22138541</v>
      </c>
    </row>
    <row r="5">
      <c r="A5" s="4" t="inlineStr">
        <is>
          <t>Accounts receivable, net</t>
        </is>
      </c>
      <c r="B5" s="6" t="n">
        <v>13150666</v>
      </c>
      <c r="C5" s="6" t="n">
        <v>100327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allowance for doubtful accounts - USD ($)</t>
        </is>
      </c>
      <c r="B1" s="2" t="inlineStr">
        <is>
          <t>6 Months Ended</t>
        </is>
      </c>
      <c r="C1" s="2" t="inlineStr">
        <is>
          <t>12 Months Ended</t>
        </is>
      </c>
    </row>
    <row r="2">
      <c r="B2" s="2" t="inlineStr">
        <is>
          <t>Jun. 30, 2021</t>
        </is>
      </c>
      <c r="C2" s="2" t="inlineStr">
        <is>
          <t>Dec. 31, 2020</t>
        </is>
      </c>
    </row>
    <row r="3">
      <c r="A3" s="3" t="inlineStr">
        <is>
          <t>Schedule of allowance for doubtful accounts [Abstract]</t>
        </is>
      </c>
    </row>
    <row r="4">
      <c r="A4" s="4" t="inlineStr">
        <is>
          <t>Beginning balance</t>
        </is>
      </c>
      <c r="B4" s="6" t="n">
        <v>22138541</v>
      </c>
      <c r="C4" s="6" t="n">
        <v>9976941</v>
      </c>
    </row>
    <row r="5">
      <c r="A5" s="4" t="inlineStr">
        <is>
          <t>Provision</t>
        </is>
      </c>
      <c r="B5" s="5" t="n">
        <v>18804705</v>
      </c>
      <c r="C5" s="5" t="n">
        <v>31930714</v>
      </c>
    </row>
    <row r="6">
      <c r="A6" s="4" t="inlineStr">
        <is>
          <t>Accounts written off</t>
        </is>
      </c>
      <c r="B6" s="5" t="n">
        <v>-9042673</v>
      </c>
      <c r="C6" s="5" t="n">
        <v>-19769114</v>
      </c>
    </row>
    <row r="7">
      <c r="A7" s="4" t="inlineStr">
        <is>
          <t>Ending balance</t>
        </is>
      </c>
      <c r="B7" s="6" t="n">
        <v>31900573</v>
      </c>
      <c r="C7" s="6" t="n">
        <v>2213854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et leased merchandise - USD ($)</t>
        </is>
      </c>
      <c r="B1" s="2" t="inlineStr">
        <is>
          <t>Jun. 30, 2021</t>
        </is>
      </c>
      <c r="C1" s="2" t="inlineStr">
        <is>
          <t>Dec. 31, 2020</t>
        </is>
      </c>
    </row>
    <row r="2">
      <c r="A2" s="3" t="inlineStr">
        <is>
          <t>Schedule of net leased merchandise [Abstract]</t>
        </is>
      </c>
    </row>
    <row r="3">
      <c r="A3" s="4" t="inlineStr">
        <is>
          <t>Lease merchandise at cost</t>
        </is>
      </c>
      <c r="B3" s="6" t="n">
        <v>69111583</v>
      </c>
      <c r="C3" s="6" t="n">
        <v>64335971</v>
      </c>
    </row>
    <row r="4">
      <c r="A4" s="4" t="inlineStr">
        <is>
          <t>Accumulated depreciation</t>
        </is>
      </c>
      <c r="B4" s="5" t="n">
        <v>-29224625</v>
      </c>
      <c r="C4" s="5" t="n">
        <v>-19162357</v>
      </c>
    </row>
    <row r="5">
      <c r="A5" s="4" t="inlineStr">
        <is>
          <t>Impairment reserve</t>
        </is>
      </c>
      <c r="B5" s="5" t="n">
        <v>-2253640</v>
      </c>
      <c r="C5" s="5" t="n">
        <v>-2351274</v>
      </c>
    </row>
    <row r="6">
      <c r="A6" s="4" t="inlineStr">
        <is>
          <t>Lease merchandise, net</t>
        </is>
      </c>
      <c r="B6" s="6" t="n">
        <v>37633318</v>
      </c>
      <c r="C6" s="6" t="n">
        <v>428223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lease revenues and fees - USD ($)</t>
        </is>
      </c>
      <c r="B1" s="2" t="inlineStr">
        <is>
          <t>6 Months Ended</t>
        </is>
      </c>
    </row>
    <row r="2">
      <c r="B2" s="2" t="inlineStr">
        <is>
          <t>Jun. 30, 2021</t>
        </is>
      </c>
      <c r="C2" s="2" t="inlineStr">
        <is>
          <t>Jun. 30, 2020</t>
        </is>
      </c>
    </row>
    <row r="3">
      <c r="A3" s="3" t="inlineStr">
        <is>
          <t>Schedule of lease revenues and fees [Abstract]</t>
        </is>
      </c>
    </row>
    <row r="4">
      <c r="A4" s="4" t="inlineStr">
        <is>
          <t>Lease billings and accruals</t>
        </is>
      </c>
      <c r="B4" s="6" t="n">
        <v>78546163</v>
      </c>
      <c r="C4" s="6" t="n">
        <v>62162183</v>
      </c>
    </row>
    <row r="5">
      <c r="A5" s="4" t="inlineStr">
        <is>
          <t>Provision for doubtful accounts</t>
        </is>
      </c>
      <c r="B5" s="5" t="n">
        <v>-18804705</v>
      </c>
      <c r="C5" s="5" t="n">
        <v>-15564198</v>
      </c>
    </row>
    <row r="6">
      <c r="A6" s="4" t="inlineStr">
        <is>
          <t>Lease revenues and fees</t>
        </is>
      </c>
      <c r="B6" s="6" t="n">
        <v>59741458</v>
      </c>
      <c r="C6" s="6" t="n">
        <v>465979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excluded from computation of earnings per share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t>
        </is>
      </c>
      <c r="B4" s="5" t="n">
        <v>11657627</v>
      </c>
      <c r="C4" s="5" t="n">
        <v>10613728</v>
      </c>
    </row>
    <row r="5">
      <c r="A5" s="4" t="inlineStr">
        <is>
          <t>Common Stock Options [Member]</t>
        </is>
      </c>
    </row>
    <row r="6">
      <c r="A6" s="3" t="inlineStr">
        <is>
          <t>Antidilutive Securities Excluded from Computation of Earnings Per Share [Line Items]</t>
        </is>
      </c>
    </row>
    <row r="7">
      <c r="A7" s="4" t="inlineStr">
        <is>
          <t>Antidilutive securities excluded from computation of earnings per share</t>
        </is>
      </c>
      <c r="B7" s="5" t="n">
        <v>3117310</v>
      </c>
      <c r="C7" s="5" t="n">
        <v>2571411</v>
      </c>
    </row>
    <row r="8">
      <c r="A8" s="4" t="inlineStr">
        <is>
          <t>Common Stock Warrants [Member]</t>
        </is>
      </c>
    </row>
    <row r="9">
      <c r="A9" s="3" t="inlineStr">
        <is>
          <t>Antidilutive Securities Excluded from Computation of Earnings Per Share [Line Items]</t>
        </is>
      </c>
    </row>
    <row r="10">
      <c r="A10" s="4" t="inlineStr">
        <is>
          <t>Antidilutive securities excluded from computation of earnings per share</t>
        </is>
      </c>
      <c r="B10" s="5" t="n">
        <v>2352488</v>
      </c>
      <c r="C10" s="5" t="n">
        <v>1872488</v>
      </c>
    </row>
    <row r="11">
      <c r="A11" s="4" t="inlineStr">
        <is>
          <t>Series 1 Convertible Preferred Stock [Member]</t>
        </is>
      </c>
    </row>
    <row r="12">
      <c r="A12" s="3" t="inlineStr">
        <is>
          <t>Antidilutive Securities Excluded from Computation of Earnings Per Share [Line Items]</t>
        </is>
      </c>
    </row>
    <row r="13">
      <c r="A13" s="4" t="inlineStr">
        <is>
          <t>Antidilutive securities excluded from computation of earnings per share</t>
        </is>
      </c>
      <c r="B13" s="5" t="n">
        <v>225231</v>
      </c>
      <c r="C13" s="5" t="n">
        <v>225231</v>
      </c>
    </row>
    <row r="14">
      <c r="A14" s="4" t="inlineStr">
        <is>
          <t>Series 2 Convertible Preferred Stock [Member]</t>
        </is>
      </c>
    </row>
    <row r="15">
      <c r="A15" s="3" t="inlineStr">
        <is>
          <t>Antidilutive Securities Excluded from Computation of Earnings Per Share [Line Items]</t>
        </is>
      </c>
    </row>
    <row r="16">
      <c r="A16" s="4" t="inlineStr">
        <is>
          <t>Antidilutive securities excluded from computation of earnings per share</t>
        </is>
      </c>
      <c r="B16" s="5" t="n">
        <v>5845695</v>
      </c>
      <c r="C16" s="5" t="n">
        <v>5845695</v>
      </c>
    </row>
    <row r="17">
      <c r="A17" s="4" t="inlineStr">
        <is>
          <t>Series 2 Convertible Preferred Stock issuable upon exercise of warrants [Member]</t>
        </is>
      </c>
    </row>
    <row r="18">
      <c r="A18" s="3" t="inlineStr">
        <is>
          <t>Antidilutive Securities Excluded from Computation of Earnings Per Share [Line Items]</t>
        </is>
      </c>
    </row>
    <row r="19">
      <c r="A19" s="4" t="inlineStr">
        <is>
          <t>Antidilutive securities excluded from computation of earnings per share</t>
        </is>
      </c>
      <c r="B19" s="5" t="n">
        <v>116903</v>
      </c>
      <c r="C19" s="5" t="n">
        <v>1169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earnings per shar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loss)</t>
        </is>
      </c>
      <c r="B4" s="6" t="n">
        <v>942194</v>
      </c>
      <c r="C4" s="6" t="n">
        <v>-262062</v>
      </c>
      <c r="D4" s="6" t="n">
        <v>943431</v>
      </c>
      <c r="E4" s="6" t="n">
        <v>-210377</v>
      </c>
    </row>
    <row r="5">
      <c r="A5" s="4" t="inlineStr">
        <is>
          <t>Convertible Series 2 Preferred Share dividends</t>
        </is>
      </c>
      <c r="B5" s="5" t="n">
        <v>-609773</v>
      </c>
      <c r="C5" s="5" t="n">
        <v>-609728</v>
      </c>
      <c r="D5" s="5" t="n">
        <v>-1219545</v>
      </c>
      <c r="E5" s="5" t="n">
        <v>-1219445</v>
      </c>
    </row>
    <row r="6">
      <c r="A6" s="4" t="inlineStr">
        <is>
          <t>Deemed dividend from exchange offer of warrants</t>
        </is>
      </c>
      <c r="B6" s="4" t="inlineStr">
        <is>
          <t xml:space="preserve"> </t>
        </is>
      </c>
      <c r="C6" s="4" t="inlineStr">
        <is>
          <t xml:space="preserve"> </t>
        </is>
      </c>
      <c r="D6" s="4" t="inlineStr">
        <is>
          <t xml:space="preserve"> </t>
        </is>
      </c>
      <c r="E6" s="5" t="n">
        <v>-713212</v>
      </c>
    </row>
    <row r="7">
      <c r="A7" s="4" t="inlineStr">
        <is>
          <t>Numerator for basic and diluted EPS</t>
        </is>
      </c>
      <c r="B7" s="6" t="n">
        <v>328956</v>
      </c>
      <c r="C7" s="6" t="n">
        <v>-871790</v>
      </c>
      <c r="D7" s="6" t="n">
        <v>-276114</v>
      </c>
      <c r="E7" s="6" t="n">
        <v>-2143034</v>
      </c>
    </row>
    <row r="8">
      <c r="A8" s="3" t="inlineStr">
        <is>
          <t>Denominator</t>
        </is>
      </c>
    </row>
    <row r="9">
      <c r="A9" s="4" t="inlineStr">
        <is>
          <t>Denominator for basic and diluted EPS - weighted average shares (in Shares)</t>
        </is>
      </c>
      <c r="D9" s="5" t="n">
        <v>21375096</v>
      </c>
      <c r="E9" s="5" t="n">
        <v>20627674</v>
      </c>
    </row>
    <row r="10">
      <c r="A10" s="4" t="inlineStr">
        <is>
          <t>Basic EPS (in Dollars per share)</t>
        </is>
      </c>
      <c r="B10" s="9" t="n">
        <v>0.02</v>
      </c>
      <c r="C10" s="9" t="n">
        <v>-0.04</v>
      </c>
      <c r="D10" s="9" t="n">
        <v>-0.01</v>
      </c>
      <c r="E10" s="9" t="n">
        <v>-0.1</v>
      </c>
    </row>
    <row r="11">
      <c r="A11" s="4" t="inlineStr">
        <is>
          <t>Diluted EPS (in Dollars per share)</t>
        </is>
      </c>
      <c r="B11" s="9" t="n">
        <v>0.01</v>
      </c>
      <c r="C11" s="9" t="n">
        <v>-0.04</v>
      </c>
      <c r="D11" s="9" t="n">
        <v>-0.01</v>
      </c>
      <c r="E11" s="9" t="n">
        <v>-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earnings per shar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loss) (in Dollars)</t>
        </is>
      </c>
      <c r="B4" s="6" t="n">
        <v>942194</v>
      </c>
      <c r="C4" s="6" t="n">
        <v>-262062</v>
      </c>
      <c r="D4" s="6" t="n">
        <v>943431</v>
      </c>
      <c r="E4" s="6" t="n">
        <v>-210377</v>
      </c>
    </row>
    <row r="5">
      <c r="A5" s="4" t="inlineStr">
        <is>
          <t>Convertible Series 2 Preferred Share dividends (in Dollars)</t>
        </is>
      </c>
      <c r="B5" s="5" t="n">
        <v>-609773</v>
      </c>
      <c r="C5" s="5" t="n">
        <v>-609728</v>
      </c>
      <c r="D5" s="5" t="n">
        <v>-1219545</v>
      </c>
      <c r="E5" s="5" t="n">
        <v>-1219445</v>
      </c>
    </row>
    <row r="6">
      <c r="A6" s="4" t="inlineStr">
        <is>
          <t>Net income/(loss) attributable to common and Series 1 Convertible Preferred Stock (in Dollars)</t>
        </is>
      </c>
      <c r="B6" s="5" t="n">
        <v>332421</v>
      </c>
      <c r="C6" s="5" t="n">
        <v>-871790</v>
      </c>
      <c r="D6" s="5" t="n">
        <v>-276114</v>
      </c>
      <c r="E6" s="5" t="n">
        <v>-2143034</v>
      </c>
    </row>
    <row r="7">
      <c r="A7" s="4" t="inlineStr">
        <is>
          <t>Convertible Series 2 Preferred Share dividends attributable to Series 1 Convertible Preferred Stock (in Dollars)</t>
        </is>
      </c>
      <c r="B7" s="5" t="n">
        <v>6357</v>
      </c>
    </row>
    <row r="8">
      <c r="A8" s="4" t="inlineStr">
        <is>
          <t>Net income attributable to Series 1 Convertible Preferred Stock (in Dollars)</t>
        </is>
      </c>
      <c r="B8" s="5" t="n">
        <v>-9822</v>
      </c>
    </row>
    <row r="9">
      <c r="A9" s="4" t="inlineStr">
        <is>
          <t>Net income/(loss) attributable to common shares - Numerator for basic and diluted EPS (in Dollars)</t>
        </is>
      </c>
      <c r="B9" s="6" t="n">
        <v>328956</v>
      </c>
      <c r="C9" s="6" t="n">
        <v>-871790</v>
      </c>
      <c r="D9" s="6" t="n">
        <v>-276114</v>
      </c>
      <c r="E9" s="6" t="n">
        <v>-2143034</v>
      </c>
    </row>
    <row r="10">
      <c r="A10" s="3" t="inlineStr">
        <is>
          <t>Denominator</t>
        </is>
      </c>
    </row>
    <row r="11">
      <c r="A11" s="4" t="inlineStr">
        <is>
          <t>Weighted average of common shares outstanding</t>
        </is>
      </c>
      <c r="B11" s="5" t="n">
        <v>21380230</v>
      </c>
      <c r="C11" s="5" t="n">
        <v>21351914</v>
      </c>
    </row>
    <row r="12">
      <c r="A12" s="4" t="inlineStr">
        <is>
          <t>Weighted average of common shares issuable upon conversion of outstanding Series 1 Convertible Preferred Stock</t>
        </is>
      </c>
      <c r="B12" s="5" t="n">
        <v>225231</v>
      </c>
      <c r="C12" s="4" t="inlineStr">
        <is>
          <t xml:space="preserve"> </t>
        </is>
      </c>
    </row>
    <row r="13">
      <c r="A13" s="4" t="inlineStr">
        <is>
          <t>Denominator for basic EPS- weighted average shares</t>
        </is>
      </c>
      <c r="B13" s="5" t="n">
        <v>21605461</v>
      </c>
      <c r="C13" s="5" t="n">
        <v>21351914</v>
      </c>
    </row>
    <row r="14">
      <c r="A14" s="4" t="inlineStr">
        <is>
          <t>Common stock options</t>
        </is>
      </c>
      <c r="B14" s="5" t="n">
        <v>1156512</v>
      </c>
      <c r="C14" s="4" t="inlineStr">
        <is>
          <t xml:space="preserve"> </t>
        </is>
      </c>
    </row>
    <row r="15">
      <c r="A15" s="4" t="inlineStr">
        <is>
          <t>Common stock warrants</t>
        </is>
      </c>
      <c r="B15" s="5" t="n">
        <v>841504</v>
      </c>
      <c r="C15" s="4" t="inlineStr">
        <is>
          <t xml:space="preserve"> </t>
        </is>
      </c>
    </row>
    <row r="16">
      <c r="A16" s="4" t="inlineStr">
        <is>
          <t>Denominator for diluted EPS – adjusted weighted average shares</t>
        </is>
      </c>
      <c r="B16" s="5" t="n">
        <v>23603477</v>
      </c>
      <c r="C16" s="5" t="n">
        <v>21351914</v>
      </c>
    </row>
    <row r="17">
      <c r="A17" s="4" t="inlineStr">
        <is>
          <t>Basic EPS (in Dollars per share)</t>
        </is>
      </c>
      <c r="B17" s="9" t="n">
        <v>0.02</v>
      </c>
      <c r="C17" s="9" t="n">
        <v>-0.04</v>
      </c>
      <c r="D17" s="9" t="n">
        <v>-0.01</v>
      </c>
      <c r="E17" s="9" t="n">
        <v>-0.1</v>
      </c>
    </row>
    <row r="18">
      <c r="A18" s="4" t="inlineStr">
        <is>
          <t>Diluted EPS (in Dollars per share)</t>
        </is>
      </c>
      <c r="B18" s="9" t="n">
        <v>0.01</v>
      </c>
      <c r="C18" s="9" t="n">
        <v>-0.04</v>
      </c>
      <c r="D18" s="9" t="n">
        <v>-0.01</v>
      </c>
      <c r="E18" s="9" t="n">
        <v>-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23" customWidth="1" min="2" max="2"/>
    <col width="21" customWidth="1" min="3" max="3"/>
    <col width="21" customWidth="1" min="4" max="4"/>
  </cols>
  <sheetData>
    <row r="1">
      <c r="A1" s="1" t="inlineStr">
        <is>
          <t>Leases (Details)</t>
        </is>
      </c>
      <c r="B1" s="2" t="inlineStr">
        <is>
          <t>Jan. 31, 2020USD ($)m²</t>
        </is>
      </c>
      <c r="C1" s="2" t="inlineStr">
        <is>
          <t>Jun. 30, 2021USD ($)</t>
        </is>
      </c>
      <c r="D1" s="2" t="inlineStr">
        <is>
          <t>Jun. 30, 2020USD ($)</t>
        </is>
      </c>
    </row>
    <row r="2">
      <c r="A2" s="3" t="inlineStr">
        <is>
          <t>Leases Of Lessees Disclosure [Abstract]</t>
        </is>
      </c>
    </row>
    <row r="3">
      <c r="A3" s="4" t="inlineStr">
        <is>
          <t>Monthly rent</t>
        </is>
      </c>
      <c r="C3" s="6" t="n">
        <v>2300</v>
      </c>
    </row>
    <row r="4">
      <c r="A4" s="4" t="inlineStr">
        <is>
          <t>Term of lease</t>
        </is>
      </c>
      <c r="B4" s="4" t="inlineStr">
        <is>
          <t>108 months</t>
        </is>
      </c>
      <c r="D4" s="4" t="inlineStr">
        <is>
          <t>12 months</t>
        </is>
      </c>
    </row>
    <row r="5">
      <c r="A5" s="4" t="inlineStr">
        <is>
          <t>Area of land (in Square Meters) | m²</t>
        </is>
      </c>
      <c r="B5" s="5" t="n">
        <v>21622</v>
      </c>
    </row>
    <row r="6">
      <c r="A6" s="4" t="inlineStr">
        <is>
          <t>Exercise of stock options into common stock</t>
        </is>
      </c>
      <c r="B6" s="6" t="n">
        <v>31500</v>
      </c>
    </row>
    <row r="7">
      <c r="A7" s="4" t="inlineStr">
        <is>
          <t>Annual percentage</t>
        </is>
      </c>
      <c r="B7" s="4" t="inlineStr">
        <is>
          <t>3.00%</t>
        </is>
      </c>
    </row>
    <row r="8">
      <c r="A8" s="4" t="inlineStr">
        <is>
          <t>Rental expense</t>
        </is>
      </c>
      <c r="C8" s="5" t="n">
        <v>324000</v>
      </c>
      <c r="D8" s="6" t="n">
        <v>353000</v>
      </c>
    </row>
    <row r="9">
      <c r="A9" s="4" t="inlineStr">
        <is>
          <t>Operating lease costs</t>
        </is>
      </c>
      <c r="C9" s="6" t="n">
        <v>201171</v>
      </c>
      <c r="D9" s="6" t="n">
        <v>2197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Leases (Details) - Schedule of undiscounted finance lease liabilities</t>
        </is>
      </c>
      <c r="B1" s="2" t="inlineStr">
        <is>
          <t>Jun. 30, 2021USD ($)</t>
        </is>
      </c>
    </row>
    <row r="2">
      <c r="A2" s="3" t="inlineStr">
        <is>
          <t>Schedule of undiscounted finance lease liabilities [Abstract]</t>
        </is>
      </c>
    </row>
    <row r="3">
      <c r="A3" s="4" t="inlineStr">
        <is>
          <t>2021</t>
        </is>
      </c>
      <c r="B3" s="6" t="n">
        <v>204000</v>
      </c>
    </row>
    <row r="4">
      <c r="A4" s="4" t="inlineStr">
        <is>
          <t>2022</t>
        </is>
      </c>
      <c r="B4" s="5" t="n">
        <v>417000</v>
      </c>
    </row>
    <row r="5">
      <c r="A5" s="4" t="inlineStr">
        <is>
          <t>2023</t>
        </is>
      </c>
      <c r="B5" s="5" t="n">
        <v>427000</v>
      </c>
    </row>
    <row r="6">
      <c r="A6" s="4" t="inlineStr">
        <is>
          <t>2024</t>
        </is>
      </c>
      <c r="B6" s="5" t="n">
        <v>435000</v>
      </c>
    </row>
    <row r="7">
      <c r="A7" s="4" t="inlineStr">
        <is>
          <t>2025</t>
        </is>
      </c>
      <c r="B7" s="5" t="n">
        <v>443000</v>
      </c>
    </row>
    <row r="8">
      <c r="A8" s="4" t="inlineStr">
        <is>
          <t>Thereafter</t>
        </is>
      </c>
      <c r="B8" s="5" t="n">
        <v>1230000</v>
      </c>
    </row>
    <row r="9">
      <c r="A9" s="4" t="inlineStr">
        <is>
          <t>Total</t>
        </is>
      </c>
      <c r="B9" s="6" t="n">
        <v>315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Lease revenues and fees, net</t>
        </is>
      </c>
      <c r="B4" s="6" t="n">
        <v>28636794</v>
      </c>
      <c r="C4" s="6" t="n">
        <v>22900280</v>
      </c>
      <c r="D4" s="6" t="n">
        <v>59741458</v>
      </c>
      <c r="E4" s="6" t="n">
        <v>46597985</v>
      </c>
    </row>
    <row r="5">
      <c r="A5" s="4" t="inlineStr">
        <is>
          <t>Lease merchandise sold</t>
        </is>
      </c>
      <c r="B5" s="5" t="n">
        <v>2051759</v>
      </c>
      <c r="C5" s="5" t="n">
        <v>1629850</v>
      </c>
      <c r="D5" s="5" t="n">
        <v>3730765</v>
      </c>
      <c r="E5" s="5" t="n">
        <v>2774892</v>
      </c>
    </row>
    <row r="6">
      <c r="A6" s="4" t="inlineStr">
        <is>
          <t>Total revenues</t>
        </is>
      </c>
      <c r="B6" s="5" t="n">
        <v>30688553</v>
      </c>
      <c r="C6" s="5" t="n">
        <v>24530130</v>
      </c>
      <c r="D6" s="5" t="n">
        <v>63472223</v>
      </c>
      <c r="E6" s="5" t="n">
        <v>49372877</v>
      </c>
    </row>
    <row r="7">
      <c r="A7" s="3" t="inlineStr">
        <is>
          <t>Costs and expenses:</t>
        </is>
      </c>
    </row>
    <row r="8">
      <c r="A8" s="4" t="inlineStr">
        <is>
          <t>Cost of lease revenues, consisting of depreciation and impairment of lease merchandise</t>
        </is>
      </c>
      <c r="B8" s="5" t="n">
        <v>17864471</v>
      </c>
      <c r="C8" s="5" t="n">
        <v>15898255</v>
      </c>
      <c r="D8" s="5" t="n">
        <v>39064981</v>
      </c>
      <c r="E8" s="5" t="n">
        <v>32095204</v>
      </c>
    </row>
    <row r="9">
      <c r="A9" s="4" t="inlineStr">
        <is>
          <t>Cost of lease merchandise sold</t>
        </is>
      </c>
      <c r="B9" s="5" t="n">
        <v>1738180</v>
      </c>
      <c r="C9" s="5" t="n">
        <v>1291090</v>
      </c>
      <c r="D9" s="5" t="n">
        <v>3064623</v>
      </c>
      <c r="E9" s="5" t="n">
        <v>1921871</v>
      </c>
    </row>
    <row r="10">
      <c r="A10" s="4" t="inlineStr">
        <is>
          <t>Marketing</t>
        </is>
      </c>
      <c r="B10" s="5" t="n">
        <v>1914095</v>
      </c>
      <c r="C10" s="5" t="n">
        <v>938049</v>
      </c>
      <c r="D10" s="5" t="n">
        <v>3746835</v>
      </c>
      <c r="E10" s="5" t="n">
        <v>1969194</v>
      </c>
    </row>
    <row r="11">
      <c r="A11" s="4" t="inlineStr">
        <is>
          <t>Salaries and benefits</t>
        </is>
      </c>
      <c r="B11" s="5" t="n">
        <v>2747005</v>
      </c>
      <c r="C11" s="5" t="n">
        <v>2276516</v>
      </c>
      <c r="D11" s="5" t="n">
        <v>5656324</v>
      </c>
      <c r="E11" s="5" t="n">
        <v>4825385</v>
      </c>
    </row>
    <row r="12">
      <c r="A12" s="4" t="inlineStr">
        <is>
          <t>Operating expenses</t>
        </is>
      </c>
      <c r="B12" s="5" t="n">
        <v>5213789</v>
      </c>
      <c r="C12" s="5" t="n">
        <v>3337162</v>
      </c>
      <c r="D12" s="5" t="n">
        <v>9328213</v>
      </c>
      <c r="E12" s="5" t="n">
        <v>6508853</v>
      </c>
    </row>
    <row r="13">
      <c r="A13" s="4" t="inlineStr">
        <is>
          <t>Total costs and expenses</t>
        </is>
      </c>
      <c r="B13" s="5" t="n">
        <v>29477540</v>
      </c>
      <c r="C13" s="5" t="n">
        <v>23741072</v>
      </c>
      <c r="D13" s="5" t="n">
        <v>60860976</v>
      </c>
      <c r="E13" s="5" t="n">
        <v>47320507</v>
      </c>
    </row>
    <row r="14">
      <c r="A14" s="4" t="inlineStr">
        <is>
          <t>Operating income</t>
        </is>
      </c>
      <c r="B14" s="5" t="n">
        <v>1211013</v>
      </c>
      <c r="C14" s="5" t="n">
        <v>789058</v>
      </c>
      <c r="D14" s="5" t="n">
        <v>2611247</v>
      </c>
      <c r="E14" s="5" t="n">
        <v>2052370</v>
      </c>
    </row>
    <row r="15">
      <c r="A15" s="4" t="inlineStr">
        <is>
          <t>Gain on extinguishment of debt</t>
        </is>
      </c>
      <c r="B15" s="5" t="n">
        <v>1931825</v>
      </c>
      <c r="C15" s="4" t="inlineStr">
        <is>
          <t xml:space="preserve"> </t>
        </is>
      </c>
      <c r="D15" s="5" t="n">
        <v>1931825</v>
      </c>
      <c r="E15" s="4" t="inlineStr">
        <is>
          <t xml:space="preserve"> </t>
        </is>
      </c>
    </row>
    <row r="16">
      <c r="A16" s="4" t="inlineStr">
        <is>
          <t>Interest expense including amortization of debt issuance costs</t>
        </is>
      </c>
      <c r="B16" s="5" t="n">
        <v>-1222400</v>
      </c>
      <c r="C16" s="5" t="n">
        <v>-1051120</v>
      </c>
      <c r="D16" s="5" t="n">
        <v>-2621397</v>
      </c>
      <c r="E16" s="5" t="n">
        <v>-2262747</v>
      </c>
    </row>
    <row r="17">
      <c r="A17" s="4" t="inlineStr">
        <is>
          <t>Income before income taxes</t>
        </is>
      </c>
      <c r="B17" s="5" t="n">
        <v>1920438</v>
      </c>
      <c r="C17" s="5" t="n">
        <v>-262062</v>
      </c>
      <c r="D17" s="5" t="n">
        <v>1921675</v>
      </c>
      <c r="E17" s="5" t="n">
        <v>-210377</v>
      </c>
    </row>
    <row r="18">
      <c r="A18" s="4" t="inlineStr">
        <is>
          <t>Provision for income taxes</t>
        </is>
      </c>
      <c r="B18" s="5" t="n">
        <v>-978244</v>
      </c>
      <c r="C18" s="4" t="inlineStr">
        <is>
          <t xml:space="preserve"> </t>
        </is>
      </c>
      <c r="D18" s="5" t="n">
        <v>-978244</v>
      </c>
      <c r="E18" s="4" t="inlineStr">
        <is>
          <t xml:space="preserve"> </t>
        </is>
      </c>
    </row>
    <row r="19">
      <c r="A19" s="4" t="inlineStr">
        <is>
          <t>Net income/(loss)</t>
        </is>
      </c>
      <c r="B19" s="5" t="n">
        <v>942194</v>
      </c>
      <c r="C19" s="5" t="n">
        <v>-262062</v>
      </c>
      <c r="D19" s="5" t="n">
        <v>943431</v>
      </c>
      <c r="E19" s="5" t="n">
        <v>-210377</v>
      </c>
    </row>
    <row r="20">
      <c r="A20" s="4" t="inlineStr">
        <is>
          <t>Deemed dividend from exchange offer of warrants</t>
        </is>
      </c>
      <c r="B20" s="4" t="inlineStr">
        <is>
          <t xml:space="preserve"> </t>
        </is>
      </c>
      <c r="C20" s="4" t="inlineStr">
        <is>
          <t xml:space="preserve"> </t>
        </is>
      </c>
      <c r="D20" s="4" t="inlineStr">
        <is>
          <t xml:space="preserve"> </t>
        </is>
      </c>
      <c r="E20" s="5" t="n">
        <v>-713212</v>
      </c>
    </row>
    <row r="21">
      <c r="A21" s="4" t="inlineStr">
        <is>
          <t>Dividends on Series 2 Convertible Preferred Shares</t>
        </is>
      </c>
      <c r="B21" s="5" t="n">
        <v>-609773</v>
      </c>
      <c r="C21" s="5" t="n">
        <v>-609728</v>
      </c>
      <c r="D21" s="5" t="n">
        <v>-1219545</v>
      </c>
      <c r="E21" s="5" t="n">
        <v>-1219445</v>
      </c>
    </row>
    <row r="22">
      <c r="A22" s="4" t="inlineStr">
        <is>
          <t>Net income/(loss) attributable to common and Series 1 Convertible Preferred shareholders</t>
        </is>
      </c>
      <c r="B22" s="6" t="n">
        <v>332421</v>
      </c>
      <c r="C22" s="6" t="n">
        <v>-871790</v>
      </c>
      <c r="D22" s="6" t="n">
        <v>-276114</v>
      </c>
      <c r="E22" s="6" t="n">
        <v>-2143034</v>
      </c>
    </row>
    <row r="23">
      <c r="A23" s="3" t="inlineStr">
        <is>
          <t>Basic and diluted income/(loss) per common share:</t>
        </is>
      </c>
    </row>
    <row r="24">
      <c r="A24" s="4" t="inlineStr">
        <is>
          <t>Basic (in Dollars per share)</t>
        </is>
      </c>
      <c r="B24" s="9" t="n">
        <v>0.02</v>
      </c>
      <c r="C24" s="9" t="n">
        <v>-0.04</v>
      </c>
      <c r="D24" s="9" t="n">
        <v>-0.01</v>
      </c>
      <c r="E24" s="9" t="n">
        <v>-0.1</v>
      </c>
    </row>
    <row r="25">
      <c r="A25" s="4" t="inlineStr">
        <is>
          <t>Diluted (in Dollars per share)</t>
        </is>
      </c>
      <c r="B25" s="9" t="n">
        <v>0.01</v>
      </c>
      <c r="C25" s="9" t="n">
        <v>-0.04</v>
      </c>
      <c r="D25" s="9" t="n">
        <v>-0.01</v>
      </c>
      <c r="E25" s="9" t="n">
        <v>-0.1</v>
      </c>
    </row>
    <row r="26">
      <c r="A26" s="3" t="inlineStr">
        <is>
          <t>WEIGHTED AVERAGE COMMON SHARES:</t>
        </is>
      </c>
    </row>
    <row r="27">
      <c r="A27" s="4" t="inlineStr">
        <is>
          <t>Basic (in Shares)</t>
        </is>
      </c>
      <c r="B27" s="5" t="n">
        <v>21605461</v>
      </c>
      <c r="C27" s="5" t="n">
        <v>21351914</v>
      </c>
      <c r="D27" s="5" t="n">
        <v>21375096</v>
      </c>
      <c r="E27" s="5" t="n">
        <v>20627674</v>
      </c>
    </row>
    <row r="28">
      <c r="A28" s="4" t="inlineStr">
        <is>
          <t>Diluted (in Shares)</t>
        </is>
      </c>
      <c r="B28" s="5" t="n">
        <v>23603477</v>
      </c>
      <c r="C28" s="5" t="n">
        <v>21351914</v>
      </c>
      <c r="D28" s="5" t="n">
        <v>21375096</v>
      </c>
      <c r="E28" s="5" t="n">
        <v>206276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Details) - Schedule of balance sheet information related to leases - USD ($)</t>
        </is>
      </c>
      <c r="B1" s="2" t="inlineStr">
        <is>
          <t>6 Months Ended</t>
        </is>
      </c>
    </row>
    <row r="2">
      <c r="B2" s="2" t="inlineStr">
        <is>
          <t>Jun. 30, 2021</t>
        </is>
      </c>
      <c r="C2" s="2" t="inlineStr">
        <is>
          <t>Dec. 31, 2020</t>
        </is>
      </c>
    </row>
    <row r="3">
      <c r="A3" s="3" t="inlineStr">
        <is>
          <t>Schedule of balance sheet information related to leases [Abstract]</t>
        </is>
      </c>
    </row>
    <row r="4">
      <c r="A4" s="4" t="inlineStr">
        <is>
          <t>Balance Sheet Classification, Operating Lease Asset</t>
        </is>
      </c>
      <c r="B4" s="4" t="inlineStr">
        <is>
          <t>Property and Equipment, net</t>
        </is>
      </c>
    </row>
    <row r="5">
      <c r="A5" s="4" t="inlineStr">
        <is>
          <t>Operating Lease Asset</t>
        </is>
      </c>
      <c r="B5" s="6" t="n">
        <v>1596454</v>
      </c>
      <c r="C5" s="6" t="n">
        <v>1673432</v>
      </c>
    </row>
    <row r="6">
      <c r="A6" s="4" t="inlineStr">
        <is>
          <t>Balance Sheet Classification, Finance Lease Asset</t>
        </is>
      </c>
      <c r="B6" s="4" t="inlineStr">
        <is>
          <t>Property and Equipment, net</t>
        </is>
      </c>
    </row>
    <row r="7">
      <c r="A7" s="4" t="inlineStr">
        <is>
          <t>Finance Lease Asset</t>
        </is>
      </c>
      <c r="B7" s="6" t="n">
        <v>22962</v>
      </c>
      <c r="C7" s="5" t="n">
        <v>27106</v>
      </c>
    </row>
    <row r="8">
      <c r="A8" s="4" t="inlineStr">
        <is>
          <t>Total Lease Assets</t>
        </is>
      </c>
      <c r="B8" s="6" t="n">
        <v>1619416</v>
      </c>
      <c r="C8" s="5" t="n">
        <v>1700538</v>
      </c>
    </row>
    <row r="9">
      <c r="A9" s="4" t="inlineStr">
        <is>
          <t>Balance Sheet Classification, Operating Lease Liability - current portion</t>
        </is>
      </c>
      <c r="B9" s="4" t="inlineStr">
        <is>
          <t>Current Lease Liabilities</t>
        </is>
      </c>
    </row>
    <row r="10">
      <c r="A10" s="4" t="inlineStr">
        <is>
          <t>Operating Lease Liability - current portion</t>
        </is>
      </c>
      <c r="B10" s="6" t="n">
        <v>147912</v>
      </c>
      <c r="C10" s="5" t="n">
        <v>153019</v>
      </c>
    </row>
    <row r="11">
      <c r="A11" s="4" t="inlineStr">
        <is>
          <t>Balance Sheet Classification, Finance Lease Liability - current portion</t>
        </is>
      </c>
      <c r="B11" s="4" t="inlineStr">
        <is>
          <t>Current Lease Liabilities</t>
        </is>
      </c>
    </row>
    <row r="12">
      <c r="A12" s="4" t="inlineStr">
        <is>
          <t>Finance Lease Liability - current portion</t>
        </is>
      </c>
      <c r="B12" s="6" t="n">
        <v>8232</v>
      </c>
      <c r="C12" s="5" t="n">
        <v>7707</v>
      </c>
    </row>
    <row r="13">
      <c r="A13" s="4" t="inlineStr">
        <is>
          <t>Balance Sheet Classification, Operating Lease Liability- net of current portion</t>
        </is>
      </c>
      <c r="B13" s="4" t="inlineStr">
        <is>
          <t>Long Term Lease Liabilities</t>
        </is>
      </c>
    </row>
    <row r="14">
      <c r="A14" s="4" t="inlineStr">
        <is>
          <t>Operating Lease Liability- net of current portion</t>
        </is>
      </c>
      <c r="B14" s="6" t="n">
        <v>1848157</v>
      </c>
      <c r="C14" s="5" t="n">
        <v>1925498</v>
      </c>
    </row>
    <row r="15">
      <c r="A15" s="4" t="inlineStr">
        <is>
          <t>Balance Sheet Classification, Finance Lease Liability - net of current portion</t>
        </is>
      </c>
      <c r="B15" s="4" t="inlineStr">
        <is>
          <t>Long Term Lease Liabilities</t>
        </is>
      </c>
    </row>
    <row r="16">
      <c r="A16" s="4" t="inlineStr">
        <is>
          <t>Finance Lease Liability - net of current portion</t>
        </is>
      </c>
      <c r="B16" s="6" t="n">
        <v>17605</v>
      </c>
      <c r="C16" s="5" t="n">
        <v>21857</v>
      </c>
    </row>
    <row r="17">
      <c r="A17" s="4" t="inlineStr">
        <is>
          <t>Total Lease Liabilities</t>
        </is>
      </c>
      <c r="B17" s="6" t="n">
        <v>2021906</v>
      </c>
      <c r="C17" s="6" t="n">
        <v>210808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Leases (Details) - Schedule of weighted-average discount rate and weighted-average remaining lease term</t>
        </is>
      </c>
      <c r="B1" s="2" t="inlineStr">
        <is>
          <t>Jun. 30, 2021</t>
        </is>
      </c>
    </row>
    <row r="2">
      <c r="A2" s="4" t="inlineStr">
        <is>
          <t>Operating Leases [Member]</t>
        </is>
      </c>
    </row>
    <row r="3">
      <c r="A3" s="3" t="inlineStr">
        <is>
          <t>Leases (Details) - Schedule of weighted-average discount rate and weighted-average remaining lease term [Line Items]</t>
        </is>
      </c>
    </row>
    <row r="4">
      <c r="A4" s="4" t="inlineStr">
        <is>
          <t>Weighted Average Discount Rate</t>
        </is>
      </c>
      <c r="B4" s="4" t="inlineStr">
        <is>
          <t>13.03%</t>
        </is>
      </c>
    </row>
    <row r="5">
      <c r="A5" s="4" t="inlineStr">
        <is>
          <t>Weighted Average Remaining Lease Term (in years)</t>
        </is>
      </c>
      <c r="B5" s="4" t="inlineStr">
        <is>
          <t>7 years</t>
        </is>
      </c>
    </row>
    <row r="6">
      <c r="A6" s="4" t="inlineStr">
        <is>
          <t>Finance Leases [Member]</t>
        </is>
      </c>
    </row>
    <row r="7">
      <c r="A7" s="3" t="inlineStr">
        <is>
          <t>Leases (Details) - Schedule of weighted-average discount rate and weighted-average remaining lease term [Line Items]</t>
        </is>
      </c>
    </row>
    <row r="8">
      <c r="A8" s="4" t="inlineStr">
        <is>
          <t>Weighted Average Discount Rate</t>
        </is>
      </c>
      <c r="B8" s="4" t="inlineStr">
        <is>
          <t>13.31%</t>
        </is>
      </c>
    </row>
    <row r="9">
      <c r="A9" s="4" t="inlineStr">
        <is>
          <t>Weighted Average Remaining Lease Term (in years)</t>
        </is>
      </c>
      <c r="B9"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cash flow information related to operating leases - USD ($)</t>
        </is>
      </c>
      <c r="B1" s="2" t="inlineStr">
        <is>
          <t>6 Months Ended</t>
        </is>
      </c>
    </row>
    <row r="2">
      <c r="B2" s="2" t="inlineStr">
        <is>
          <t>Jun. 30, 2021</t>
        </is>
      </c>
      <c r="C2" s="2" t="inlineStr">
        <is>
          <t>Jun. 30, 2020</t>
        </is>
      </c>
    </row>
    <row r="3">
      <c r="A3" s="3" t="inlineStr">
        <is>
          <t>Schedule of supplemental cash flow information related to operating leases [Abstract]</t>
        </is>
      </c>
    </row>
    <row r="4">
      <c r="A4" s="4" t="inlineStr">
        <is>
          <t>Cash payments for operating leases</t>
        </is>
      </c>
      <c r="B4" s="6" t="n">
        <v>202007</v>
      </c>
      <c r="C4" s="6" t="n">
        <v>14454</v>
      </c>
    </row>
    <row r="5">
      <c r="A5" s="4" t="inlineStr">
        <is>
          <t>Cash payments for finance leases</t>
        </is>
      </c>
      <c r="B5" s="5" t="n">
        <v>5592</v>
      </c>
      <c r="C5" s="5" t="n">
        <v>5547</v>
      </c>
    </row>
    <row r="6">
      <c r="A6" s="4" t="inlineStr">
        <is>
          <t>New finance lease asset obtained in exchange for lease liabilities</t>
        </is>
      </c>
      <c r="B6" s="4" t="inlineStr">
        <is>
          <t xml:space="preserve"> </t>
        </is>
      </c>
      <c r="C6" s="6" t="n">
        <v>40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undiscounted operating lease liabilities - Operating Leases [Member]</t>
        </is>
      </c>
      <c r="B1" s="2" t="inlineStr">
        <is>
          <t>Jun. 30, 2021USD ($)</t>
        </is>
      </c>
    </row>
    <row r="2">
      <c r="A2" s="3" t="inlineStr">
        <is>
          <t>Leases (Details) - Schedule of undiscounted operating lease liabilities [Line Items]</t>
        </is>
      </c>
    </row>
    <row r="3">
      <c r="A3" s="4" t="inlineStr">
        <is>
          <t>2021</t>
        </is>
      </c>
      <c r="B3" s="6" t="n">
        <v>198766</v>
      </c>
    </row>
    <row r="4">
      <c r="A4" s="4" t="inlineStr">
        <is>
          <t>2022</t>
        </is>
      </c>
      <c r="B4" s="5" t="n">
        <v>405443</v>
      </c>
    </row>
    <row r="5">
      <c r="A5" s="4" t="inlineStr">
        <is>
          <t>2023</t>
        </is>
      </c>
      <c r="B5" s="5" t="n">
        <v>417606</v>
      </c>
    </row>
    <row r="6">
      <c r="A6" s="4" t="inlineStr">
        <is>
          <t>2024</t>
        </is>
      </c>
      <c r="B6" s="5" t="n">
        <v>430134</v>
      </c>
    </row>
    <row r="7">
      <c r="A7" s="4" t="inlineStr">
        <is>
          <t>2025</t>
        </is>
      </c>
      <c r="B7" s="5" t="n">
        <v>443038</v>
      </c>
    </row>
    <row r="8">
      <c r="A8" s="4" t="inlineStr">
        <is>
          <t>2026 and thereafter</t>
        </is>
      </c>
      <c r="B8" s="5" t="n">
        <v>1229925</v>
      </c>
    </row>
    <row r="9">
      <c r="A9" s="4" t="inlineStr">
        <is>
          <t>Total undiscounted cash flows</t>
        </is>
      </c>
      <c r="B9" s="5" t="n">
        <v>3124912</v>
      </c>
    </row>
    <row r="10">
      <c r="A10" s="4" t="inlineStr">
        <is>
          <t>Less: interest</t>
        </is>
      </c>
      <c r="B10" s="5" t="n">
        <v>-1128843</v>
      </c>
    </row>
    <row r="11">
      <c r="A11" s="4" t="inlineStr">
        <is>
          <t>Present value of lease liabilities</t>
        </is>
      </c>
      <c r="B11" s="6" t="n">
        <v>19960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undiscounted finance lease liabilities - Finance Leases [Member]</t>
        </is>
      </c>
      <c r="B1" s="2" t="inlineStr">
        <is>
          <t>Jun. 30, 2021USD ($)</t>
        </is>
      </c>
    </row>
    <row r="2">
      <c r="A2" s="3" t="inlineStr">
        <is>
          <t>Leases (Details) - Schedule of undiscounted finance lease liabilities [Line Items]</t>
        </is>
      </c>
    </row>
    <row r="3">
      <c r="A3" s="4" t="inlineStr">
        <is>
          <t>2021</t>
        </is>
      </c>
      <c r="B3" s="6" t="n">
        <v>5592</v>
      </c>
    </row>
    <row r="4">
      <c r="A4" s="4" t="inlineStr">
        <is>
          <t>2022</t>
        </is>
      </c>
      <c r="B4" s="5" t="n">
        <v>11184</v>
      </c>
    </row>
    <row r="5">
      <c r="A5" s="4" t="inlineStr">
        <is>
          <t>2023</t>
        </is>
      </c>
      <c r="B5" s="5" t="n">
        <v>9699</v>
      </c>
    </row>
    <row r="6">
      <c r="A6" s="4" t="inlineStr">
        <is>
          <t>2024</t>
        </is>
      </c>
      <c r="B6" s="5" t="n">
        <v>4781</v>
      </c>
    </row>
    <row r="7">
      <c r="A7" s="4" t="inlineStr">
        <is>
          <t>Total undiscounted cash flows</t>
        </is>
      </c>
      <c r="B7" s="5" t="n">
        <v>31256</v>
      </c>
    </row>
    <row r="8">
      <c r="A8" s="4" t="inlineStr">
        <is>
          <t>Less: interest</t>
        </is>
      </c>
      <c r="B8" s="5" t="n">
        <v>-5419</v>
      </c>
    </row>
    <row r="9">
      <c r="A9" s="4" t="inlineStr">
        <is>
          <t>Present value of lease liabilities</t>
        </is>
      </c>
      <c r="B9" s="6" t="n">
        <v>258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 expense</t>
        </is>
      </c>
      <c r="B4" s="6" t="n">
        <v>671887</v>
      </c>
      <c r="C4" s="6" t="n">
        <v>601357</v>
      </c>
      <c r="D4" s="6" t="n">
        <v>1322511</v>
      </c>
      <c r="E4" s="6" t="n">
        <v>10606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Details) - Schedule of property and equipment - USD ($)</t>
        </is>
      </c>
      <c r="B1" s="2" t="inlineStr">
        <is>
          <t>6 Months Ended</t>
        </is>
      </c>
    </row>
    <row r="2">
      <c r="B2" s="2" t="inlineStr">
        <is>
          <t>Jun. 30, 2021</t>
        </is>
      </c>
      <c r="C2" s="2" t="inlineStr">
        <is>
          <t>Dec. 31, 2020</t>
        </is>
      </c>
    </row>
    <row r="3">
      <c r="A3" s="3" t="inlineStr">
        <is>
          <t>Property, Plant and Equipment [Line Items]</t>
        </is>
      </c>
    </row>
    <row r="4">
      <c r="A4" s="4" t="inlineStr">
        <is>
          <t>Property and equipment, gross</t>
        </is>
      </c>
      <c r="B4" s="6" t="n">
        <v>15281794</v>
      </c>
      <c r="C4" s="6" t="n">
        <v>13914640</v>
      </c>
    </row>
    <row r="5">
      <c r="A5" s="4" t="inlineStr">
        <is>
          <t>Less: accumulated depreciation and amortization</t>
        </is>
      </c>
      <c r="B5" s="5" t="n">
        <v>-11025993</v>
      </c>
      <c r="C5" s="5" t="n">
        <v>-9703482</v>
      </c>
    </row>
    <row r="6">
      <c r="A6" s="4" t="inlineStr">
        <is>
          <t>Right of use assets, net</t>
        </is>
      </c>
      <c r="B6" s="5" t="n">
        <v>1619416</v>
      </c>
      <c r="C6" s="5" t="n">
        <v>1700538</v>
      </c>
    </row>
    <row r="7">
      <c r="A7" s="4" t="inlineStr">
        <is>
          <t>Property and equipment, net</t>
        </is>
      </c>
      <c r="B7" s="5" t="n">
        <v>5875217</v>
      </c>
      <c r="C7" s="5" t="n">
        <v>5911696</v>
      </c>
    </row>
    <row r="8">
      <c r="A8" s="4" t="inlineStr">
        <is>
          <t>Furniture, fixtures and vehicle [Member]</t>
        </is>
      </c>
    </row>
    <row r="9">
      <c r="A9" s="3" t="inlineStr">
        <is>
          <t>Property, Plant and Equipment [Line Items]</t>
        </is>
      </c>
    </row>
    <row r="10">
      <c r="A10" s="4" t="inlineStr">
        <is>
          <t>Property and equipment, gross</t>
        </is>
      </c>
      <c r="B10" s="6" t="n">
        <v>386988</v>
      </c>
      <c r="C10" s="5" t="n">
        <v>303285</v>
      </c>
    </row>
    <row r="11">
      <c r="A11" s="4" t="inlineStr">
        <is>
          <t>Website and internal use software [Member]</t>
        </is>
      </c>
    </row>
    <row r="12">
      <c r="A12" s="3" t="inlineStr">
        <is>
          <t>Property, Plant and Equipment [Line Items]</t>
        </is>
      </c>
    </row>
    <row r="13">
      <c r="A13" s="4" t="inlineStr">
        <is>
          <t>Estimated Useful Lives</t>
        </is>
      </c>
      <c r="B13" s="4" t="inlineStr">
        <is>
          <t>3 years</t>
        </is>
      </c>
    </row>
    <row r="14">
      <c r="A14" s="4" t="inlineStr">
        <is>
          <t>Property and equipment, gross</t>
        </is>
      </c>
      <c r="B14" s="6" t="n">
        <v>13605156</v>
      </c>
      <c r="C14" s="5" t="n">
        <v>12489441</v>
      </c>
    </row>
    <row r="15">
      <c r="A15" s="4" t="inlineStr">
        <is>
          <t>Computers and software [Member]</t>
        </is>
      </c>
    </row>
    <row r="16">
      <c r="A16" s="3" t="inlineStr">
        <is>
          <t>Property, Plant and Equipment [Line Items]</t>
        </is>
      </c>
    </row>
    <row r="17">
      <c r="A17" s="4" t="inlineStr">
        <is>
          <t>Property and equipment, gross</t>
        </is>
      </c>
      <c r="B17" s="6" t="n">
        <v>1289650</v>
      </c>
      <c r="C17" s="6" t="n">
        <v>1121914</v>
      </c>
    </row>
    <row r="18">
      <c r="A18" s="4" t="inlineStr">
        <is>
          <t>Minimum [Member] | Furniture, fixtures and vehicle [Member]</t>
        </is>
      </c>
    </row>
    <row r="19">
      <c r="A19" s="3" t="inlineStr">
        <is>
          <t>Property, Plant and Equipment [Line Items]</t>
        </is>
      </c>
    </row>
    <row r="20">
      <c r="A20" s="4" t="inlineStr">
        <is>
          <t>Estimated Useful Lives</t>
        </is>
      </c>
      <c r="B20" s="4" t="inlineStr">
        <is>
          <t>2 years</t>
        </is>
      </c>
    </row>
    <row r="21">
      <c r="A21" s="4" t="inlineStr">
        <is>
          <t>Minimum [Member] | Computers and software [Member]</t>
        </is>
      </c>
    </row>
    <row r="22">
      <c r="A22" s="3" t="inlineStr">
        <is>
          <t>Property, Plant and Equipment [Line Items]</t>
        </is>
      </c>
    </row>
    <row r="23">
      <c r="A23" s="4" t="inlineStr">
        <is>
          <t>Estimated Useful Lives</t>
        </is>
      </c>
      <c r="B23" s="4" t="inlineStr">
        <is>
          <t>3 years</t>
        </is>
      </c>
    </row>
    <row r="24">
      <c r="A24" s="4" t="inlineStr">
        <is>
          <t>Maximum [Member] | Furniture, fixtures and vehicle [Member]</t>
        </is>
      </c>
    </row>
    <row r="25">
      <c r="A25" s="3" t="inlineStr">
        <is>
          <t>Property, Plant and Equipment [Line Items]</t>
        </is>
      </c>
    </row>
    <row r="26">
      <c r="A26" s="4" t="inlineStr">
        <is>
          <t>Estimated Useful Lives</t>
        </is>
      </c>
      <c r="B26" s="4" t="inlineStr">
        <is>
          <t>5 years</t>
        </is>
      </c>
    </row>
    <row r="27">
      <c r="A27" s="4" t="inlineStr">
        <is>
          <t>Maximum [Member] | Computers and software [Member]</t>
        </is>
      </c>
    </row>
    <row r="28">
      <c r="A28" s="3" t="inlineStr">
        <is>
          <t>Property, Plant and Equipment [Line Items]</t>
        </is>
      </c>
    </row>
    <row r="29">
      <c r="A29" s="4" t="inlineStr">
        <is>
          <t>Estimated Useful Lives</t>
        </is>
      </c>
      <c r="B29"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Promissory Notes-Related Parties (Details) - USD ($)</t>
        </is>
      </c>
      <c r="B1" s="2" t="inlineStr">
        <is>
          <t>1 Months Ended</t>
        </is>
      </c>
      <c r="E1" s="2" t="inlineStr">
        <is>
          <t>6 Months Ended</t>
        </is>
      </c>
    </row>
    <row r="2">
      <c r="B2" s="2" t="inlineStr">
        <is>
          <t>Mar. 22, 2021</t>
        </is>
      </c>
      <c r="C2" s="2" t="inlineStr">
        <is>
          <t>Feb. 19, 2019</t>
        </is>
      </c>
      <c r="D2" s="2" t="inlineStr">
        <is>
          <t>Jan. 25, 2019</t>
        </is>
      </c>
      <c r="E2" s="2" t="inlineStr">
        <is>
          <t>Jun. 30, 2021</t>
        </is>
      </c>
      <c r="F2" s="2" t="inlineStr">
        <is>
          <t>Mar. 31, 2021</t>
        </is>
      </c>
      <c r="G2" s="2" t="inlineStr">
        <is>
          <t>Mar. 06, 2015</t>
        </is>
      </c>
    </row>
    <row r="3">
      <c r="A3" s="3" t="inlineStr">
        <is>
          <t>Promissory Notes-Related Parties (Details) [Line Items]</t>
        </is>
      </c>
    </row>
    <row r="4">
      <c r="A4" s="4" t="inlineStr">
        <is>
          <t>Description of notes</t>
        </is>
      </c>
      <c r="E4" s="4" t="inlineStr">
        <is>
          <t xml:space="preserve">NRNS amended and restated the Note such that the
maturity date of the revised Note was extended to April 1, 2022. As of June 30, 2021, $1,770,798 of principal and accrued and unpaid interest
was outstanding on NRNS’s Note. </t>
        </is>
      </c>
    </row>
    <row r="5">
      <c r="A5" s="4" t="inlineStr">
        <is>
          <t>Line of Credit Facility, Interest Rate at Period End</t>
        </is>
      </c>
      <c r="E5" s="4" t="inlineStr">
        <is>
          <t>16.25%</t>
        </is>
      </c>
    </row>
    <row r="6">
      <c r="A6" s="4" t="inlineStr">
        <is>
          <t>Maturity date</t>
        </is>
      </c>
      <c r="B6" s="4" t="inlineStr">
        <is>
          <t>Apr. 1,
		2022</t>
        </is>
      </c>
    </row>
    <row r="7">
      <c r="A7" s="4" t="inlineStr">
        <is>
          <t>Credit Agreement [Member]</t>
        </is>
      </c>
    </row>
    <row r="8">
      <c r="A8" s="3" t="inlineStr">
        <is>
          <t>Promissory Notes-Related Parties (Details) [Line Items]</t>
        </is>
      </c>
    </row>
    <row r="9">
      <c r="A9" s="4" t="inlineStr">
        <is>
          <t>Bear interest rate</t>
        </is>
      </c>
      <c r="E9" s="4" t="inlineStr">
        <is>
          <t>11.25%</t>
        </is>
      </c>
      <c r="G9" s="4" t="inlineStr">
        <is>
          <t>5.00%</t>
        </is>
      </c>
    </row>
    <row r="10">
      <c r="A10" s="4" t="inlineStr">
        <is>
          <t>Interest rate</t>
        </is>
      </c>
      <c r="E10" s="4" t="inlineStr">
        <is>
          <t>16.25%</t>
        </is>
      </c>
    </row>
    <row r="11">
      <c r="A11" s="4" t="inlineStr">
        <is>
          <t>January 2019 Note [Member]</t>
        </is>
      </c>
    </row>
    <row r="12">
      <c r="A12" s="3" t="inlineStr">
        <is>
          <t>Promissory Notes-Related Parties (Details) [Line Items]</t>
        </is>
      </c>
    </row>
    <row r="13">
      <c r="A13" s="4" t="inlineStr">
        <is>
          <t>Principal and accrued and unpaid interest outstanding (in Dollars)</t>
        </is>
      </c>
      <c r="E13" s="6" t="n">
        <v>1011879</v>
      </c>
    </row>
    <row r="14">
      <c r="A14" s="4" t="inlineStr">
        <is>
          <t>Nrns [Member]</t>
        </is>
      </c>
    </row>
    <row r="15">
      <c r="A15" s="3" t="inlineStr">
        <is>
          <t>Promissory Notes-Related Parties (Details) [Line Items]</t>
        </is>
      </c>
    </row>
    <row r="16">
      <c r="A16" s="4" t="inlineStr">
        <is>
          <t>Principal amount (in Dollars)</t>
        </is>
      </c>
      <c r="C16" s="6" t="n">
        <v>2000000</v>
      </c>
    </row>
    <row r="17">
      <c r="A17" s="4" t="inlineStr">
        <is>
          <t>Bear interest rate</t>
        </is>
      </c>
      <c r="C17" s="4" t="inlineStr">
        <is>
          <t>5.00%</t>
        </is>
      </c>
    </row>
    <row r="18">
      <c r="A18" s="4" t="inlineStr">
        <is>
          <t>Interest rate</t>
        </is>
      </c>
      <c r="C18" s="4" t="inlineStr">
        <is>
          <t>5.00%</t>
        </is>
      </c>
    </row>
    <row r="19">
      <c r="A19" s="4" t="inlineStr">
        <is>
          <t>Commitment fee percentage</t>
        </is>
      </c>
      <c r="C19" s="4" t="inlineStr">
        <is>
          <t>2.00%</t>
        </is>
      </c>
    </row>
    <row r="20">
      <c r="A20" s="4" t="inlineStr">
        <is>
          <t>Lender total value (in Dollars)</t>
        </is>
      </c>
      <c r="C20" s="6" t="n">
        <v>40000</v>
      </c>
    </row>
    <row r="21">
      <c r="A21" s="4" t="inlineStr">
        <is>
          <t>January 2018 Note [Member]</t>
        </is>
      </c>
    </row>
    <row r="22">
      <c r="A22" s="3" t="inlineStr">
        <is>
          <t>Promissory Notes-Related Parties (Details) [Line Items]</t>
        </is>
      </c>
    </row>
    <row r="23">
      <c r="A23" s="4" t="inlineStr">
        <is>
          <t>Principal amount (in Dollars)</t>
        </is>
      </c>
      <c r="E23" s="5" t="n">
        <v>1750000</v>
      </c>
    </row>
    <row r="24">
      <c r="A24" s="4" t="inlineStr">
        <is>
          <t>February 2019 Note [Member]</t>
        </is>
      </c>
    </row>
    <row r="25">
      <c r="A25" s="3" t="inlineStr">
        <is>
          <t>Promissory Notes-Related Parties (Details) [Line Items]</t>
        </is>
      </c>
    </row>
    <row r="26">
      <c r="A26" s="4" t="inlineStr">
        <is>
          <t>Principal and accrued and unpaid interest outstanding (in Dollars)</t>
        </is>
      </c>
      <c r="E26" s="6" t="n">
        <v>2023769</v>
      </c>
    </row>
    <row r="27">
      <c r="A27" s="4" t="inlineStr">
        <is>
          <t>Chief Financial Officer [Member]</t>
        </is>
      </c>
    </row>
    <row r="28">
      <c r="A28" s="3" t="inlineStr">
        <is>
          <t>Promissory Notes-Related Parties (Details) [Line Items]</t>
        </is>
      </c>
    </row>
    <row r="29">
      <c r="A29" s="4" t="inlineStr">
        <is>
          <t>Principal amount (in Dollars)</t>
        </is>
      </c>
      <c r="D29" s="6" t="n">
        <v>1000000</v>
      </c>
    </row>
    <row r="30">
      <c r="A30" s="4" t="inlineStr">
        <is>
          <t>Bear interest rate</t>
        </is>
      </c>
      <c r="F30" s="4" t="inlineStr">
        <is>
          <t>5.00%</t>
        </is>
      </c>
    </row>
    <row r="31">
      <c r="A31" s="4" t="inlineStr">
        <is>
          <t>Interest rate</t>
        </is>
      </c>
      <c r="E31" s="4" t="inlineStr">
        <is>
          <t>16.25%</t>
        </is>
      </c>
    </row>
    <row r="32">
      <c r="A32" s="4" t="inlineStr">
        <is>
          <t>Commitment fee percentage</t>
        </is>
      </c>
      <c r="D32" s="4" t="inlineStr">
        <is>
          <t>2.00%</t>
        </is>
      </c>
    </row>
    <row r="33">
      <c r="A33" s="4" t="inlineStr">
        <is>
          <t>Lender total value (in Dollars)</t>
        </is>
      </c>
      <c r="D33" s="6" t="n">
        <v>2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omissory Notes-Related Parties (Details) - Schedule of amounts payable under the promissory notes</t>
        </is>
      </c>
      <c r="B1" s="2" t="inlineStr">
        <is>
          <t>6 Months Ended</t>
        </is>
      </c>
    </row>
    <row r="2">
      <c r="B2" s="2" t="inlineStr">
        <is>
          <t>Jun. 30, 2021USD ($)</t>
        </is>
      </c>
    </row>
    <row r="3">
      <c r="A3" s="4" t="inlineStr">
        <is>
          <t>2021 [Member]</t>
        </is>
      </c>
    </row>
    <row r="4">
      <c r="A4" s="3" t="inlineStr">
        <is>
          <t>Promissory Notes-Related Parties (Details) - Schedule of amounts payable under the promissory notes [Line Items]</t>
        </is>
      </c>
    </row>
    <row r="5">
      <c r="A5" s="4" t="inlineStr">
        <is>
          <t>Debt Principal</t>
        </is>
      </c>
      <c r="B5" s="4" t="inlineStr">
        <is>
          <t xml:space="preserve"> </t>
        </is>
      </c>
    </row>
    <row r="6">
      <c r="A6" s="4" t="inlineStr">
        <is>
          <t>Interest</t>
        </is>
      </c>
      <c r="B6" s="5" t="n">
        <v>56446</v>
      </c>
    </row>
    <row r="7">
      <c r="A7" s="4" t="inlineStr">
        <is>
          <t>2022 [Member]</t>
        </is>
      </c>
    </row>
    <row r="8">
      <c r="A8" s="3" t="inlineStr">
        <is>
          <t>Promissory Notes-Related Parties (Details) - Schedule of amounts payable under the promissory notes [Line Items]</t>
        </is>
      </c>
    </row>
    <row r="9">
      <c r="A9" s="4" t="inlineStr">
        <is>
          <t>Debt Principal</t>
        </is>
      </c>
      <c r="B9" s="5" t="n">
        <v>4750000</v>
      </c>
    </row>
    <row r="10">
      <c r="A10" s="4" t="inlineStr">
        <is>
          <t>Interest</t>
        </is>
      </c>
      <c r="B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9" customWidth="1" min="1" max="1"/>
    <col width="14" customWidth="1" min="2" max="2"/>
    <col width="80"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Loan Payable Under Credit Agreement (Details) - USD ($)</t>
        </is>
      </c>
      <c r="B1" s="2" t="inlineStr">
        <is>
          <t>Jan. 29, 2021</t>
        </is>
      </c>
      <c r="C1" s="2" t="inlineStr">
        <is>
          <t>Jan. 29, 2021</t>
        </is>
      </c>
      <c r="D1" s="2" t="inlineStr">
        <is>
          <t>Jun. 30, 2021</t>
        </is>
      </c>
      <c r="E1" s="2" t="inlineStr">
        <is>
          <t>Jun. 30, 2020</t>
        </is>
      </c>
      <c r="F1" s="2" t="inlineStr">
        <is>
          <t>Jun. 30, 2021</t>
        </is>
      </c>
      <c r="G1" s="2" t="inlineStr">
        <is>
          <t>Jun. 30, 2020</t>
        </is>
      </c>
      <c r="H1" s="2" t="inlineStr">
        <is>
          <t>May 06, 2015</t>
        </is>
      </c>
      <c r="I1" s="2" t="inlineStr">
        <is>
          <t>Mar. 06, 2015</t>
        </is>
      </c>
    </row>
    <row r="2">
      <c r="A2" s="3" t="inlineStr">
        <is>
          <t>Loan Payable Under Credit Agreement (Details) [Line Items]</t>
        </is>
      </c>
    </row>
    <row r="3">
      <c r="A3" s="4" t="inlineStr">
        <is>
          <t>Interest expense</t>
        </is>
      </c>
      <c r="D3" s="6" t="n">
        <v>1222400</v>
      </c>
      <c r="E3" s="6" t="n">
        <v>1051120</v>
      </c>
      <c r="F3" s="6" t="n">
        <v>2621397</v>
      </c>
      <c r="G3" s="6" t="n">
        <v>2262747</v>
      </c>
    </row>
    <row r="4">
      <c r="A4" s="4" t="inlineStr">
        <is>
          <t>Outstanding balance credit agreement</t>
        </is>
      </c>
      <c r="D4" s="5" t="n">
        <v>35725000</v>
      </c>
      <c r="F4" s="5" t="n">
        <v>35725000</v>
      </c>
    </row>
    <row r="5">
      <c r="A5" s="4" t="inlineStr">
        <is>
          <t>Unamortized issuance costs</t>
        </is>
      </c>
      <c r="D5" s="6" t="n">
        <v>458058</v>
      </c>
      <c r="F5" s="6" t="n">
        <v>458058</v>
      </c>
    </row>
    <row r="6">
      <c r="A6" s="4" t="inlineStr">
        <is>
          <t>Credit Agreement [Member]</t>
        </is>
      </c>
    </row>
    <row r="7">
      <c r="A7" s="3" t="inlineStr">
        <is>
          <t>Loan Payable Under Credit Agreement (Details) [Line Items]</t>
        </is>
      </c>
    </row>
    <row r="8">
      <c r="A8" s="4" t="inlineStr">
        <is>
          <t>Borrow from lender</t>
        </is>
      </c>
      <c r="H8" s="6" t="n">
        <v>47500000</v>
      </c>
    </row>
    <row r="9">
      <c r="A9" s="4" t="inlineStr">
        <is>
          <t>Description of credit facility</t>
        </is>
      </c>
      <c r="C9" s="4" t="inlineStr">
        <is>
          <t>This Amendment extended the Commitment Termination Date to April 1, 2024, amended
other covenant requirements, partially removed indebtedness covenants and amended eligibility rules.</t>
        </is>
      </c>
    </row>
    <row r="10">
      <c r="A10" s="4" t="inlineStr">
        <is>
          <t>Interest rate</t>
        </is>
      </c>
      <c r="B10" s="4" t="inlineStr">
        <is>
          <t>11.00%</t>
        </is>
      </c>
    </row>
    <row r="11">
      <c r="A11" s="4" t="inlineStr">
        <is>
          <t>Lender fee</t>
        </is>
      </c>
      <c r="B11" s="4" t="inlineStr">
        <is>
          <t>$237,000</t>
        </is>
      </c>
    </row>
    <row r="12">
      <c r="A12" s="4" t="inlineStr">
        <is>
          <t>Bear interest rate</t>
        </is>
      </c>
      <c r="D12" s="4" t="inlineStr">
        <is>
          <t>11.25%</t>
        </is>
      </c>
      <c r="F12" s="4" t="inlineStr">
        <is>
          <t>11.25%</t>
        </is>
      </c>
      <c r="I12" s="4" t="inlineStr">
        <is>
          <t>5.00%</t>
        </is>
      </c>
    </row>
    <row r="13">
      <c r="A13" s="4" t="inlineStr">
        <is>
          <t>Available commitment balance</t>
        </is>
      </c>
      <c r="F13" s="6" t="n">
        <v>988192</v>
      </c>
    </row>
    <row r="14">
      <c r="A14" s="4" t="inlineStr">
        <is>
          <t>Interest expense</t>
        </is>
      </c>
      <c r="D14" s="6" t="n">
        <v>1006310</v>
      </c>
      <c r="E14" s="6" t="n">
        <v>763910</v>
      </c>
      <c r="F14" s="6" t="n">
        <v>2131549</v>
      </c>
      <c r="G14" s="6" t="n">
        <v>16654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 width="27" customWidth="1" min="5" max="5"/>
    <col width="20" customWidth="1" min="6" max="6"/>
    <col width="13" customWidth="1" min="7" max="7"/>
  </cols>
  <sheetData>
    <row r="1">
      <c r="A1" s="1" t="inlineStr">
        <is>
          <t>Consolidated Statements of Changes in Stockholders’ Equity (unaudited) - USD ($)</t>
        </is>
      </c>
      <c r="B1" s="2" t="inlineStr">
        <is>
          <t>Series 1 Convertible Preferred Stock</t>
        </is>
      </c>
      <c r="C1" s="2" t="inlineStr">
        <is>
          <t>Series 2 Convertible Preferred Stock</t>
        </is>
      </c>
      <c r="D1" s="2" t="inlineStr">
        <is>
          <t>Common Stock</t>
        </is>
      </c>
      <c r="E1" s="2" t="inlineStr">
        <is>
          <t>Additional Paid in Capital</t>
        </is>
      </c>
      <c r="F1" s="2" t="inlineStr">
        <is>
          <t>Accumulated Deficit</t>
        </is>
      </c>
      <c r="G1" s="2" t="inlineStr">
        <is>
          <t>Total</t>
        </is>
      </c>
    </row>
    <row r="2">
      <c r="A2" s="4" t="inlineStr">
        <is>
          <t>Balance at Dec. 31, 2019</t>
        </is>
      </c>
      <c r="B2" s="6" t="n">
        <v>855955</v>
      </c>
      <c r="C2" s="6" t="n">
        <v>21952000</v>
      </c>
      <c r="D2" s="6" t="n">
        <v>1779</v>
      </c>
      <c r="E2" s="6" t="n">
        <v>35313721</v>
      </c>
      <c r="F2" s="6" t="n">
        <v>-48155180</v>
      </c>
      <c r="G2" s="6" t="n">
        <v>9968275</v>
      </c>
    </row>
    <row r="3">
      <c r="A3" s="4" t="inlineStr">
        <is>
          <t>Balance (in Shares) at Dec. 31, 2019</t>
        </is>
      </c>
      <c r="B3" s="5" t="n">
        <v>171191</v>
      </c>
      <c r="C3" s="5" t="n">
        <v>21952</v>
      </c>
      <c r="D3" s="5" t="n">
        <v>17783960</v>
      </c>
    </row>
    <row r="4">
      <c r="A4" s="4" t="inlineStr">
        <is>
          <t>Provision for compensation expense related to stock options</t>
        </is>
      </c>
      <c r="B4" s="4" t="inlineStr">
        <is>
          <t xml:space="preserve"> </t>
        </is>
      </c>
      <c r="C4" s="4" t="inlineStr">
        <is>
          <t xml:space="preserve"> </t>
        </is>
      </c>
      <c r="D4" s="4" t="inlineStr">
        <is>
          <t xml:space="preserve"> </t>
        </is>
      </c>
      <c r="E4" s="5" t="n">
        <v>171815</v>
      </c>
      <c r="F4" s="4" t="inlineStr">
        <is>
          <t xml:space="preserve"> </t>
        </is>
      </c>
      <c r="G4" s="5" t="n">
        <v>171815</v>
      </c>
    </row>
    <row r="5">
      <c r="A5" s="4" t="inlineStr">
        <is>
          <t>Provision for compensation expense related to stock options (in Shares)</t>
        </is>
      </c>
      <c r="B5" s="4" t="inlineStr">
        <is>
          <t xml:space="preserve"> </t>
        </is>
      </c>
      <c r="C5" s="4" t="inlineStr">
        <is>
          <t xml:space="preserve"> </t>
        </is>
      </c>
      <c r="D5" s="4" t="inlineStr">
        <is>
          <t xml:space="preserve"> </t>
        </is>
      </c>
    </row>
    <row r="6">
      <c r="A6" s="4" t="inlineStr">
        <is>
          <t>Issuance of warrants in connection with consulting agreement</t>
        </is>
      </c>
      <c r="B6" s="4" t="inlineStr">
        <is>
          <t xml:space="preserve"> </t>
        </is>
      </c>
      <c r="C6" s="4" t="inlineStr">
        <is>
          <t xml:space="preserve"> </t>
        </is>
      </c>
      <c r="D6" s="4" t="inlineStr">
        <is>
          <t xml:space="preserve"> </t>
        </is>
      </c>
      <c r="E6" s="5" t="n">
        <v>43999</v>
      </c>
      <c r="F6" s="4" t="inlineStr">
        <is>
          <t xml:space="preserve"> </t>
        </is>
      </c>
      <c r="G6" s="5" t="n">
        <v>43999</v>
      </c>
    </row>
    <row r="7">
      <c r="A7" s="4" t="inlineStr">
        <is>
          <t>Issuance of warrants in connection with consulting agreement (in Shares)</t>
        </is>
      </c>
      <c r="B7" s="4" t="inlineStr">
        <is>
          <t xml:space="preserve"> </t>
        </is>
      </c>
      <c r="C7" s="4" t="inlineStr">
        <is>
          <t xml:space="preserve"> </t>
        </is>
      </c>
      <c r="D7" s="4" t="inlineStr">
        <is>
          <t xml:space="preserve"> </t>
        </is>
      </c>
    </row>
    <row r="8">
      <c r="A8" s="4" t="inlineStr">
        <is>
          <t>Exercise of warrants into common stock</t>
        </is>
      </c>
      <c r="B8" s="4" t="inlineStr">
        <is>
          <t xml:space="preserve"> </t>
        </is>
      </c>
      <c r="C8" s="4" t="inlineStr">
        <is>
          <t xml:space="preserve"> </t>
        </is>
      </c>
      <c r="D8" s="6" t="n">
        <v>10</v>
      </c>
      <c r="E8" s="5" t="n">
        <v>131240</v>
      </c>
      <c r="F8" s="4" t="inlineStr">
        <is>
          <t xml:space="preserve"> </t>
        </is>
      </c>
      <c r="G8" s="5" t="n">
        <v>131250</v>
      </c>
    </row>
    <row r="9">
      <c r="A9" s="4" t="inlineStr">
        <is>
          <t>Exercise of warrants into common stock (in Shares)</t>
        </is>
      </c>
      <c r="B9" s="4" t="inlineStr">
        <is>
          <t xml:space="preserve"> </t>
        </is>
      </c>
      <c r="C9" s="4" t="inlineStr">
        <is>
          <t xml:space="preserve"> </t>
        </is>
      </c>
      <c r="D9" s="5" t="n">
        <v>105000</v>
      </c>
    </row>
    <row r="10">
      <c r="A10" s="4" t="inlineStr">
        <is>
          <t>Exchange offer of warrants</t>
        </is>
      </c>
      <c r="B10" s="4" t="inlineStr">
        <is>
          <t xml:space="preserve"> </t>
        </is>
      </c>
      <c r="C10" s="4" t="inlineStr">
        <is>
          <t xml:space="preserve"> </t>
        </is>
      </c>
      <c r="D10" s="6" t="n">
        <v>346</v>
      </c>
      <c r="E10" s="5" t="n">
        <v>-346</v>
      </c>
      <c r="F10" s="4" t="inlineStr">
        <is>
          <t xml:space="preserve"> </t>
        </is>
      </c>
    </row>
    <row r="11">
      <c r="A11" s="4" t="inlineStr">
        <is>
          <t>Exchange offer of warrants (in Shares)</t>
        </is>
      </c>
      <c r="B11" s="4" t="inlineStr">
        <is>
          <t xml:space="preserve"> </t>
        </is>
      </c>
      <c r="C11" s="4" t="inlineStr">
        <is>
          <t xml:space="preserve"> </t>
        </is>
      </c>
      <c r="D11" s="5" t="n">
        <v>3462683</v>
      </c>
    </row>
    <row r="12">
      <c r="A12" s="4" t="inlineStr">
        <is>
          <t>Net income (loss)</t>
        </is>
      </c>
      <c r="B12" s="4" t="inlineStr">
        <is>
          <t xml:space="preserve"> </t>
        </is>
      </c>
      <c r="C12" s="4" t="inlineStr">
        <is>
          <t xml:space="preserve"> </t>
        </is>
      </c>
      <c r="D12" s="4" t="inlineStr">
        <is>
          <t xml:space="preserve"> </t>
        </is>
      </c>
      <c r="E12" s="4" t="inlineStr">
        <is>
          <t xml:space="preserve"> </t>
        </is>
      </c>
      <c r="F12" s="5" t="n">
        <v>51685</v>
      </c>
      <c r="G12" s="5" t="n">
        <v>51685</v>
      </c>
    </row>
    <row r="13">
      <c r="A13" s="4" t="inlineStr">
        <is>
          <t>Balance at Mar. 31, 2020</t>
        </is>
      </c>
      <c r="B13" s="6" t="n">
        <v>855955</v>
      </c>
      <c r="C13" s="6" t="n">
        <v>21952000</v>
      </c>
      <c r="D13" s="6" t="n">
        <v>2135</v>
      </c>
      <c r="E13" s="5" t="n">
        <v>35660429</v>
      </c>
      <c r="F13" s="5" t="n">
        <v>-48103495</v>
      </c>
      <c r="G13" s="5" t="n">
        <v>10367024</v>
      </c>
    </row>
    <row r="14">
      <c r="A14" s="4" t="inlineStr">
        <is>
          <t>Balance (in Shares) at Mar. 31, 2020</t>
        </is>
      </c>
      <c r="B14" s="5" t="n">
        <v>171191</v>
      </c>
      <c r="C14" s="5" t="n">
        <v>21952</v>
      </c>
      <c r="D14" s="5" t="n">
        <v>21351643</v>
      </c>
    </row>
    <row r="15">
      <c r="A15" s="4" t="inlineStr">
        <is>
          <t>Balance at Dec. 31, 2019</t>
        </is>
      </c>
      <c r="B15" s="6" t="n">
        <v>855955</v>
      </c>
      <c r="C15" s="6" t="n">
        <v>21952000</v>
      </c>
      <c r="D15" s="6" t="n">
        <v>1779</v>
      </c>
      <c r="E15" s="5" t="n">
        <v>35313721</v>
      </c>
      <c r="F15" s="5" t="n">
        <v>-48155180</v>
      </c>
      <c r="G15" s="5" t="n">
        <v>9968275</v>
      </c>
    </row>
    <row r="16">
      <c r="A16" s="4" t="inlineStr">
        <is>
          <t>Balance (in Shares) at Dec. 31, 2019</t>
        </is>
      </c>
      <c r="B16" s="5" t="n">
        <v>171191</v>
      </c>
      <c r="C16" s="5" t="n">
        <v>21952</v>
      </c>
      <c r="D16" s="5" t="n">
        <v>17783960</v>
      </c>
    </row>
    <row r="17">
      <c r="A17" s="4" t="inlineStr">
        <is>
          <t>Net income (loss)</t>
        </is>
      </c>
      <c r="G17" s="5" t="n">
        <v>-210377</v>
      </c>
    </row>
    <row r="18">
      <c r="A18" s="4" t="inlineStr">
        <is>
          <t>Balance at Jun. 30, 2020</t>
        </is>
      </c>
      <c r="B18" s="6" t="n">
        <v>851660</v>
      </c>
      <c r="C18" s="6" t="n">
        <v>21952000</v>
      </c>
      <c r="D18" s="6" t="n">
        <v>2136</v>
      </c>
      <c r="E18" s="5" t="n">
        <v>36214871</v>
      </c>
      <c r="F18" s="5" t="n">
        <v>-48365557</v>
      </c>
      <c r="G18" s="5" t="n">
        <v>10655110</v>
      </c>
    </row>
    <row r="19">
      <c r="A19" s="4" t="inlineStr">
        <is>
          <t>Balance (in Shares) at Jun. 30, 2020</t>
        </is>
      </c>
      <c r="B19" s="5" t="n">
        <v>170332</v>
      </c>
      <c r="C19" s="5" t="n">
        <v>21952</v>
      </c>
      <c r="D19" s="5" t="n">
        <v>21356112</v>
      </c>
    </row>
    <row r="20">
      <c r="A20" s="4" t="inlineStr">
        <is>
          <t>Balance at Mar. 31, 2020</t>
        </is>
      </c>
      <c r="B20" s="6" t="n">
        <v>855955</v>
      </c>
      <c r="C20" s="6" t="n">
        <v>21952000</v>
      </c>
      <c r="D20" s="6" t="n">
        <v>2135</v>
      </c>
      <c r="E20" s="5" t="n">
        <v>35660429</v>
      </c>
      <c r="F20" s="5" t="n">
        <v>-48103495</v>
      </c>
      <c r="G20" s="5" t="n">
        <v>10367024</v>
      </c>
    </row>
    <row r="21">
      <c r="A21" s="4" t="inlineStr">
        <is>
          <t>Balance (in Shares) at Mar. 31, 2020</t>
        </is>
      </c>
      <c r="B21" s="5" t="n">
        <v>171191</v>
      </c>
      <c r="C21" s="5" t="n">
        <v>21952</v>
      </c>
      <c r="D21" s="5" t="n">
        <v>21351643</v>
      </c>
    </row>
    <row r="22">
      <c r="A22" s="4" t="inlineStr">
        <is>
          <t>Provision for compensation expense related to stock options</t>
        </is>
      </c>
      <c r="B22" s="4" t="inlineStr">
        <is>
          <t xml:space="preserve"> </t>
        </is>
      </c>
      <c r="C22" s="4" t="inlineStr">
        <is>
          <t xml:space="preserve"> </t>
        </is>
      </c>
      <c r="D22" s="4" t="inlineStr">
        <is>
          <t xml:space="preserve"> </t>
        </is>
      </c>
      <c r="E22" s="5" t="n">
        <v>452033</v>
      </c>
      <c r="F22" s="4" t="inlineStr">
        <is>
          <t xml:space="preserve"> </t>
        </is>
      </c>
      <c r="G22" s="5" t="n">
        <v>452033</v>
      </c>
    </row>
    <row r="23">
      <c r="A23" s="4" t="inlineStr">
        <is>
          <t>Provision for compensation expense related to stock options (in Shares)</t>
        </is>
      </c>
      <c r="B23" s="4" t="inlineStr">
        <is>
          <t xml:space="preserve"> </t>
        </is>
      </c>
      <c r="C23" s="4" t="inlineStr">
        <is>
          <t xml:space="preserve"> </t>
        </is>
      </c>
      <c r="D23" s="4" t="inlineStr">
        <is>
          <t xml:space="preserve"> </t>
        </is>
      </c>
    </row>
    <row r="24">
      <c r="A24" s="4" t="inlineStr">
        <is>
          <t>Issuance of warrants in connection with consulting agreement</t>
        </is>
      </c>
      <c r="B24" s="4" t="inlineStr">
        <is>
          <t xml:space="preserve"> </t>
        </is>
      </c>
      <c r="C24" s="4" t="inlineStr">
        <is>
          <t xml:space="preserve"> </t>
        </is>
      </c>
      <c r="D24" s="4" t="inlineStr">
        <is>
          <t xml:space="preserve"> </t>
        </is>
      </c>
      <c r="E24" s="5" t="n">
        <v>95481</v>
      </c>
      <c r="F24" s="4" t="inlineStr">
        <is>
          <t xml:space="preserve"> </t>
        </is>
      </c>
      <c r="G24" s="5" t="n">
        <v>95481</v>
      </c>
    </row>
    <row r="25">
      <c r="A25" s="4" t="inlineStr">
        <is>
          <t>Issuance of warrants in connection with consulting agreement (in Shares)</t>
        </is>
      </c>
      <c r="B25" s="4" t="inlineStr">
        <is>
          <t xml:space="preserve"> </t>
        </is>
      </c>
      <c r="C25" s="4" t="inlineStr">
        <is>
          <t xml:space="preserve"> </t>
        </is>
      </c>
      <c r="D25" s="4" t="inlineStr">
        <is>
          <t xml:space="preserve"> </t>
        </is>
      </c>
    </row>
    <row r="26">
      <c r="A26" s="4" t="inlineStr">
        <is>
          <t>Conversion of preferred stock to common stock</t>
        </is>
      </c>
      <c r="B26" s="6" t="n">
        <v>-4295</v>
      </c>
      <c r="C26" s="4" t="inlineStr">
        <is>
          <t xml:space="preserve"> </t>
        </is>
      </c>
      <c r="D26" s="4" t="inlineStr">
        <is>
          <t xml:space="preserve"> </t>
        </is>
      </c>
      <c r="E26" s="5" t="n">
        <v>4295</v>
      </c>
      <c r="F26" s="4" t="inlineStr">
        <is>
          <t xml:space="preserve"> </t>
        </is>
      </c>
      <c r="G26" s="4" t="inlineStr">
        <is>
          <t xml:space="preserve"> </t>
        </is>
      </c>
    </row>
    <row r="27">
      <c r="A27" s="4" t="inlineStr">
        <is>
          <t>Conversion of preferred stock to common stock (in Shares)</t>
        </is>
      </c>
      <c r="B27" s="5" t="n">
        <v>-859</v>
      </c>
      <c r="C27" s="4" t="inlineStr">
        <is>
          <t xml:space="preserve"> </t>
        </is>
      </c>
      <c r="D27" s="5" t="n">
        <v>1136</v>
      </c>
    </row>
    <row r="28">
      <c r="A28" s="4" t="inlineStr">
        <is>
          <t>Exercise of stock options into common stock</t>
        </is>
      </c>
      <c r="B28" s="4" t="inlineStr">
        <is>
          <t xml:space="preserve"> </t>
        </is>
      </c>
      <c r="C28" s="4" t="inlineStr">
        <is>
          <t xml:space="preserve"> </t>
        </is>
      </c>
      <c r="D28" s="6" t="n">
        <v>1</v>
      </c>
      <c r="E28" s="5" t="n">
        <v>2633</v>
      </c>
      <c r="F28" s="4" t="inlineStr">
        <is>
          <t xml:space="preserve"> </t>
        </is>
      </c>
      <c r="G28" s="5" t="n">
        <v>2634</v>
      </c>
    </row>
    <row r="29">
      <c r="A29" s="4" t="inlineStr">
        <is>
          <t>Exercise of stock options into common stock (in Shares)</t>
        </is>
      </c>
      <c r="B29" s="4" t="inlineStr">
        <is>
          <t xml:space="preserve"> </t>
        </is>
      </c>
      <c r="C29" s="4" t="inlineStr">
        <is>
          <t xml:space="preserve"> </t>
        </is>
      </c>
      <c r="D29" s="5" t="n">
        <v>3333</v>
      </c>
    </row>
    <row r="30">
      <c r="A30" s="4" t="inlineStr">
        <is>
          <t>Net income (loss)</t>
        </is>
      </c>
      <c r="B30" s="4" t="inlineStr">
        <is>
          <t xml:space="preserve"> </t>
        </is>
      </c>
      <c r="C30" s="4" t="inlineStr">
        <is>
          <t xml:space="preserve"> </t>
        </is>
      </c>
      <c r="D30" s="4" t="inlineStr">
        <is>
          <t xml:space="preserve"> </t>
        </is>
      </c>
      <c r="E30" s="4" t="inlineStr">
        <is>
          <t xml:space="preserve"> </t>
        </is>
      </c>
      <c r="F30" s="5" t="n">
        <v>-262062</v>
      </c>
      <c r="G30" s="5" t="n">
        <v>-262062</v>
      </c>
    </row>
    <row r="31">
      <c r="A31" s="4" t="inlineStr">
        <is>
          <t>Balance at Jun. 30, 2020</t>
        </is>
      </c>
      <c r="B31" s="6" t="n">
        <v>851660</v>
      </c>
      <c r="C31" s="6" t="n">
        <v>21952000</v>
      </c>
      <c r="D31" s="6" t="n">
        <v>2136</v>
      </c>
      <c r="E31" s="5" t="n">
        <v>36214871</v>
      </c>
      <c r="F31" s="5" t="n">
        <v>-48365557</v>
      </c>
      <c r="G31" s="5" t="n">
        <v>10655110</v>
      </c>
    </row>
    <row r="32">
      <c r="A32" s="4" t="inlineStr">
        <is>
          <t>Balance (in Shares) at Jun. 30, 2020</t>
        </is>
      </c>
      <c r="B32" s="5" t="n">
        <v>170332</v>
      </c>
      <c r="C32" s="5" t="n">
        <v>21952</v>
      </c>
      <c r="D32" s="5" t="n">
        <v>21356112</v>
      </c>
    </row>
    <row r="33">
      <c r="A33" s="4" t="inlineStr">
        <is>
          <t>Balance at Dec. 31, 2020</t>
        </is>
      </c>
      <c r="B33" s="6" t="n">
        <v>851660</v>
      </c>
      <c r="C33" s="6" t="n">
        <v>21952000</v>
      </c>
      <c r="D33" s="6" t="n">
        <v>2136</v>
      </c>
      <c r="E33" s="5" t="n">
        <v>36843326</v>
      </c>
      <c r="F33" s="5" t="n">
        <v>-48495076</v>
      </c>
      <c r="G33" s="5" t="n">
        <v>11154046</v>
      </c>
    </row>
    <row r="34">
      <c r="A34" s="4" t="inlineStr">
        <is>
          <t>Balance (in Shares) at Dec. 31, 2020</t>
        </is>
      </c>
      <c r="B34" s="5" t="n">
        <v>170332</v>
      </c>
      <c r="C34" s="5" t="n">
        <v>21952</v>
      </c>
      <c r="D34" s="5" t="n">
        <v>21359945</v>
      </c>
    </row>
    <row r="35">
      <c r="A35" s="4" t="inlineStr">
        <is>
          <t>Provision for compensation expense related to stock options</t>
        </is>
      </c>
      <c r="B35" s="4" t="inlineStr">
        <is>
          <t xml:space="preserve"> </t>
        </is>
      </c>
      <c r="C35" s="4" t="inlineStr">
        <is>
          <t xml:space="preserve"> </t>
        </is>
      </c>
      <c r="D35" s="4" t="inlineStr">
        <is>
          <t xml:space="preserve"> </t>
        </is>
      </c>
      <c r="E35" s="5" t="n">
        <v>380263</v>
      </c>
      <c r="F35" s="4" t="inlineStr">
        <is>
          <t xml:space="preserve"> </t>
        </is>
      </c>
      <c r="G35" s="5" t="n">
        <v>380263</v>
      </c>
    </row>
    <row r="36">
      <c r="A36" s="4" t="inlineStr">
        <is>
          <t>Provision for compensation expense related to stock options (in Shares)</t>
        </is>
      </c>
      <c r="B36" s="4" t="inlineStr">
        <is>
          <t xml:space="preserve"> </t>
        </is>
      </c>
      <c r="C36" s="4" t="inlineStr">
        <is>
          <t xml:space="preserve"> </t>
        </is>
      </c>
      <c r="D36" s="4" t="inlineStr">
        <is>
          <t xml:space="preserve"> </t>
        </is>
      </c>
    </row>
    <row r="37">
      <c r="A37" s="4" t="inlineStr">
        <is>
          <t>Issuance of warrants in connection with consulting agreement</t>
        </is>
      </c>
      <c r="B37" s="4" t="inlineStr">
        <is>
          <t xml:space="preserve"> </t>
        </is>
      </c>
      <c r="C37" s="4" t="inlineStr">
        <is>
          <t xml:space="preserve"> </t>
        </is>
      </c>
      <c r="D37" s="4" t="inlineStr">
        <is>
          <t xml:space="preserve"> </t>
        </is>
      </c>
      <c r="E37" s="5" t="n">
        <v>212923</v>
      </c>
      <c r="F37" s="4" t="inlineStr">
        <is>
          <t xml:space="preserve"> </t>
        </is>
      </c>
      <c r="G37" s="5" t="n">
        <v>212923</v>
      </c>
    </row>
    <row r="38">
      <c r="A38" s="4" t="inlineStr">
        <is>
          <t>Issuance of warrants in connection with consulting agreement (in Shares)</t>
        </is>
      </c>
      <c r="B38" s="4" t="inlineStr">
        <is>
          <t xml:space="preserve"> </t>
        </is>
      </c>
      <c r="C38" s="4" t="inlineStr">
        <is>
          <t xml:space="preserve"> </t>
        </is>
      </c>
      <c r="D38" s="4" t="inlineStr">
        <is>
          <t xml:space="preserve"> </t>
        </is>
      </c>
    </row>
    <row r="39">
      <c r="A39" s="4" t="inlineStr">
        <is>
          <t>Exercise of stock options into common stock</t>
        </is>
      </c>
      <c r="B39" s="4" t="inlineStr">
        <is>
          <t xml:space="preserve"> </t>
        </is>
      </c>
      <c r="C39" s="4" t="inlineStr">
        <is>
          <t xml:space="preserve"> </t>
        </is>
      </c>
      <c r="D39" s="6" t="n">
        <v>2</v>
      </c>
      <c r="E39" s="5" t="n">
        <v>12910</v>
      </c>
      <c r="F39" s="4" t="inlineStr">
        <is>
          <t xml:space="preserve"> </t>
        </is>
      </c>
      <c r="G39" s="5" t="n">
        <v>12912</v>
      </c>
    </row>
    <row r="40">
      <c r="A40" s="4" t="inlineStr">
        <is>
          <t>Exercise of stock options into common stock (in Shares)</t>
        </is>
      </c>
      <c r="B40" s="4" t="inlineStr">
        <is>
          <t xml:space="preserve"> </t>
        </is>
      </c>
      <c r="C40" s="4" t="inlineStr">
        <is>
          <t xml:space="preserve"> </t>
        </is>
      </c>
      <c r="D40" s="5" t="n">
        <v>16000</v>
      </c>
    </row>
    <row r="41">
      <c r="A41" s="4" t="inlineStr">
        <is>
          <t>Net income (loss)</t>
        </is>
      </c>
      <c r="B41" s="4" t="inlineStr">
        <is>
          <t xml:space="preserve"> </t>
        </is>
      </c>
      <c r="C41" s="4" t="inlineStr">
        <is>
          <t xml:space="preserve"> </t>
        </is>
      </c>
      <c r="D41" s="4" t="inlineStr">
        <is>
          <t xml:space="preserve"> </t>
        </is>
      </c>
      <c r="E41" s="4" t="inlineStr">
        <is>
          <t xml:space="preserve"> </t>
        </is>
      </c>
      <c r="F41" s="5" t="n">
        <v>1237</v>
      </c>
      <c r="G41" s="5" t="n">
        <v>1237</v>
      </c>
    </row>
    <row r="42">
      <c r="A42" s="4" t="inlineStr">
        <is>
          <t>Balance at Mar. 31, 2021</t>
        </is>
      </c>
      <c r="B42" s="6" t="n">
        <v>851660</v>
      </c>
      <c r="C42" s="6" t="n">
        <v>21952000</v>
      </c>
      <c r="D42" s="6" t="n">
        <v>2138</v>
      </c>
      <c r="E42" s="5" t="n">
        <v>37449422</v>
      </c>
      <c r="F42" s="5" t="n">
        <v>-48493839</v>
      </c>
      <c r="G42" s="5" t="n">
        <v>11761381</v>
      </c>
    </row>
    <row r="43">
      <c r="A43" s="4" t="inlineStr">
        <is>
          <t>Balance (in Shares) at Mar. 31, 2021</t>
        </is>
      </c>
      <c r="B43" s="5" t="n">
        <v>170332</v>
      </c>
      <c r="C43" s="5" t="n">
        <v>21952</v>
      </c>
      <c r="D43" s="5" t="n">
        <v>21375945</v>
      </c>
    </row>
    <row r="44">
      <c r="A44" s="4" t="inlineStr">
        <is>
          <t>Balance at Dec. 31, 2020</t>
        </is>
      </c>
      <c r="B44" s="6" t="n">
        <v>851660</v>
      </c>
      <c r="C44" s="6" t="n">
        <v>21952000</v>
      </c>
      <c r="D44" s="6" t="n">
        <v>2136</v>
      </c>
      <c r="E44" s="5" t="n">
        <v>36843326</v>
      </c>
      <c r="F44" s="5" t="n">
        <v>-48495076</v>
      </c>
      <c r="G44" s="5" t="n">
        <v>11154046</v>
      </c>
    </row>
    <row r="45">
      <c r="A45" s="4" t="inlineStr">
        <is>
          <t>Balance (in Shares) at Dec. 31, 2020</t>
        </is>
      </c>
      <c r="B45" s="5" t="n">
        <v>170332</v>
      </c>
      <c r="C45" s="5" t="n">
        <v>21952</v>
      </c>
      <c r="D45" s="5" t="n">
        <v>21359945</v>
      </c>
    </row>
    <row r="46">
      <c r="A46" s="4" t="inlineStr">
        <is>
          <t>Net income (loss)</t>
        </is>
      </c>
      <c r="G46" s="5" t="n">
        <v>943431</v>
      </c>
    </row>
    <row r="47">
      <c r="A47" s="4" t="inlineStr">
        <is>
          <t>Balance at Jun. 30, 2021</t>
        </is>
      </c>
      <c r="B47" s="6" t="n">
        <v>851660</v>
      </c>
      <c r="C47" s="6" t="n">
        <v>21952000</v>
      </c>
      <c r="D47" s="6" t="n">
        <v>2138</v>
      </c>
      <c r="E47" s="5" t="n">
        <v>37894784</v>
      </c>
      <c r="F47" s="5" t="n">
        <v>-47551645</v>
      </c>
      <c r="G47" s="5" t="n">
        <v>13148937</v>
      </c>
    </row>
    <row r="48">
      <c r="A48" s="4" t="inlineStr">
        <is>
          <t>Balance (in Shares) at Jun. 30, 2021</t>
        </is>
      </c>
      <c r="B48" s="5" t="n">
        <v>170332</v>
      </c>
      <c r="C48" s="5" t="n">
        <v>21952</v>
      </c>
      <c r="D48" s="5" t="n">
        <v>21381278</v>
      </c>
    </row>
    <row r="49">
      <c r="A49" s="4" t="inlineStr">
        <is>
          <t>Balance at Mar. 31, 2021</t>
        </is>
      </c>
      <c r="B49" s="6" t="n">
        <v>851660</v>
      </c>
      <c r="C49" s="6" t="n">
        <v>21952000</v>
      </c>
      <c r="D49" s="6" t="n">
        <v>2138</v>
      </c>
      <c r="E49" s="5" t="n">
        <v>37449422</v>
      </c>
      <c r="F49" s="5" t="n">
        <v>-48493839</v>
      </c>
      <c r="G49" s="5" t="n">
        <v>11761381</v>
      </c>
    </row>
    <row r="50">
      <c r="A50" s="4" t="inlineStr">
        <is>
          <t>Balance (in Shares) at Mar. 31, 2021</t>
        </is>
      </c>
      <c r="B50" s="5" t="n">
        <v>170332</v>
      </c>
      <c r="C50" s="5" t="n">
        <v>21952</v>
      </c>
      <c r="D50" s="5" t="n">
        <v>21375945</v>
      </c>
    </row>
    <row r="51">
      <c r="A51" s="4" t="inlineStr">
        <is>
          <t>Provision for compensation expense related to stock options</t>
        </is>
      </c>
      <c r="B51" s="4" t="inlineStr">
        <is>
          <t xml:space="preserve"> </t>
        </is>
      </c>
      <c r="C51" s="4" t="inlineStr">
        <is>
          <t xml:space="preserve"> </t>
        </is>
      </c>
      <c r="D51" s="4" t="inlineStr">
        <is>
          <t xml:space="preserve"> </t>
        </is>
      </c>
      <c r="E51" s="5" t="n">
        <v>249222</v>
      </c>
      <c r="F51" s="4" t="inlineStr">
        <is>
          <t xml:space="preserve"> </t>
        </is>
      </c>
      <c r="G51" s="5" t="n">
        <v>249222</v>
      </c>
    </row>
    <row r="52">
      <c r="A52" s="4" t="inlineStr">
        <is>
          <t>Provision for compensation expense related to stock options (in Shares)</t>
        </is>
      </c>
      <c r="B52" s="4" t="inlineStr">
        <is>
          <t xml:space="preserve"> </t>
        </is>
      </c>
      <c r="C52" s="4" t="inlineStr">
        <is>
          <t xml:space="preserve"> </t>
        </is>
      </c>
      <c r="D52" s="4" t="inlineStr">
        <is>
          <t xml:space="preserve"> </t>
        </is>
      </c>
    </row>
    <row r="53">
      <c r="A53" s="4" t="inlineStr">
        <is>
          <t>Issuance of warrants in connection with consulting agreement</t>
        </is>
      </c>
      <c r="B53" s="4" t="inlineStr">
        <is>
          <t xml:space="preserve"> </t>
        </is>
      </c>
      <c r="C53" s="4" t="inlineStr">
        <is>
          <t xml:space="preserve"> </t>
        </is>
      </c>
      <c r="D53" s="4" t="inlineStr">
        <is>
          <t xml:space="preserve"> </t>
        </is>
      </c>
      <c r="E53" s="5" t="n">
        <v>191926</v>
      </c>
      <c r="F53" s="4" t="inlineStr">
        <is>
          <t xml:space="preserve"> </t>
        </is>
      </c>
      <c r="G53" s="5" t="n">
        <v>191926</v>
      </c>
    </row>
    <row r="54">
      <c r="A54" s="4" t="inlineStr">
        <is>
          <t>Issuance of warrants in connection with consulting agreement (in Shares)</t>
        </is>
      </c>
      <c r="B54" s="4" t="inlineStr">
        <is>
          <t xml:space="preserve"> </t>
        </is>
      </c>
      <c r="C54" s="4" t="inlineStr">
        <is>
          <t xml:space="preserve"> </t>
        </is>
      </c>
      <c r="D54" s="4" t="inlineStr">
        <is>
          <t xml:space="preserve"> </t>
        </is>
      </c>
    </row>
    <row r="55">
      <c r="A55" s="4" t="inlineStr">
        <is>
          <t>Exercise of stock options into common stock</t>
        </is>
      </c>
      <c r="B55" s="4" t="inlineStr">
        <is>
          <t xml:space="preserve"> </t>
        </is>
      </c>
      <c r="C55" s="4" t="inlineStr">
        <is>
          <t xml:space="preserve"> </t>
        </is>
      </c>
      <c r="D55" s="6" t="n">
        <v>0</v>
      </c>
      <c r="E55" s="5" t="n">
        <v>4214</v>
      </c>
      <c r="F55" s="4" t="inlineStr">
        <is>
          <t xml:space="preserve"> </t>
        </is>
      </c>
      <c r="G55" s="5" t="n">
        <v>4214</v>
      </c>
    </row>
    <row r="56">
      <c r="A56" s="4" t="inlineStr">
        <is>
          <t>Exercise of stock options into common stock (in Shares)</t>
        </is>
      </c>
      <c r="B56" s="4" t="inlineStr">
        <is>
          <t xml:space="preserve"> </t>
        </is>
      </c>
      <c r="C56" s="4" t="inlineStr">
        <is>
          <t xml:space="preserve"> </t>
        </is>
      </c>
      <c r="D56" s="5" t="n">
        <v>5333</v>
      </c>
    </row>
    <row r="57">
      <c r="A57" s="4" t="inlineStr">
        <is>
          <t>Net income (loss)</t>
        </is>
      </c>
      <c r="B57" s="4" t="inlineStr">
        <is>
          <t xml:space="preserve"> </t>
        </is>
      </c>
      <c r="C57" s="4" t="inlineStr">
        <is>
          <t xml:space="preserve"> </t>
        </is>
      </c>
      <c r="D57" s="4" t="inlineStr">
        <is>
          <t xml:space="preserve"> </t>
        </is>
      </c>
      <c r="E57" s="4" t="inlineStr">
        <is>
          <t xml:space="preserve"> </t>
        </is>
      </c>
      <c r="F57" s="5" t="n">
        <v>942194</v>
      </c>
      <c r="G57" s="5" t="n">
        <v>942194</v>
      </c>
    </row>
    <row r="58">
      <c r="A58" s="4" t="inlineStr">
        <is>
          <t>Balance at Jun. 30, 2021</t>
        </is>
      </c>
      <c r="B58" s="6" t="n">
        <v>851660</v>
      </c>
      <c r="C58" s="6" t="n">
        <v>21952000</v>
      </c>
      <c r="D58" s="6" t="n">
        <v>2138</v>
      </c>
      <c r="E58" s="6" t="n">
        <v>37894784</v>
      </c>
      <c r="F58" s="6" t="n">
        <v>-47551645</v>
      </c>
      <c r="G58" s="6" t="n">
        <v>13148937</v>
      </c>
    </row>
    <row r="59">
      <c r="A59" s="4" t="inlineStr">
        <is>
          <t>Balance (in Shares) at Jun. 30, 2021</t>
        </is>
      </c>
      <c r="B59" s="5" t="n">
        <v>170332</v>
      </c>
      <c r="C59" s="5" t="n">
        <v>21952</v>
      </c>
      <c r="D59" s="5" t="n">
        <v>213812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oan Payable Under Credit Agreement (Details) - Schedule of covenant requirements, and flexshopper's actual results</t>
        </is>
      </c>
      <c r="B1" s="2" t="inlineStr">
        <is>
          <t>6 Months Ended</t>
        </is>
      </c>
    </row>
    <row r="2">
      <c r="B2" s="2" t="inlineStr">
        <is>
          <t>Jun. 30, 2021USD ($)</t>
        </is>
      </c>
    </row>
    <row r="3">
      <c r="A3" s="4" t="inlineStr">
        <is>
          <t>Required Covenant [Member]</t>
        </is>
      </c>
    </row>
    <row r="4">
      <c r="A4" s="3" t="inlineStr">
        <is>
          <t>Loan Payable Under Credit Agreement (Details) - Schedule of covenant requirements, and flexshopper's actual results [Line Items]</t>
        </is>
      </c>
    </row>
    <row r="5">
      <c r="A5" s="4" t="inlineStr">
        <is>
          <t>Equity Book Value not less than</t>
        </is>
      </c>
      <c r="B5" s="6" t="n">
        <v>8000000</v>
      </c>
    </row>
    <row r="6">
      <c r="A6" s="4" t="inlineStr">
        <is>
          <t>Liquidity greater than</t>
        </is>
      </c>
      <c r="B6" s="5" t="n">
        <v>1500000</v>
      </c>
    </row>
    <row r="7">
      <c r="A7" s="4" t="inlineStr">
        <is>
          <t>Cash greater than</t>
        </is>
      </c>
      <c r="B7" s="6" t="n">
        <v>500000</v>
      </c>
    </row>
    <row r="8">
      <c r="A8" s="4" t="inlineStr">
        <is>
          <t>Consolidated Total Debt to Equity Book Value ratio not to exceed</t>
        </is>
      </c>
      <c r="B8" s="10" t="n">
        <v>5.25</v>
      </c>
    </row>
    <row r="9">
      <c r="A9" s="4" t="inlineStr">
        <is>
          <t>Actual Position [Member]</t>
        </is>
      </c>
    </row>
    <row r="10">
      <c r="A10" s="3" t="inlineStr">
        <is>
          <t>Loan Payable Under Credit Agreement (Details) - Schedule of covenant requirements, and flexshopper's actual results [Line Items]</t>
        </is>
      </c>
    </row>
    <row r="11">
      <c r="A11" s="4" t="inlineStr">
        <is>
          <t>Equity Book Value not less than</t>
        </is>
      </c>
      <c r="B11" s="6" t="n">
        <v>13148936</v>
      </c>
    </row>
    <row r="12">
      <c r="A12" s="4" t="inlineStr">
        <is>
          <t>Liquidity greater than</t>
        </is>
      </c>
      <c r="B12" s="5" t="n">
        <v>5147213</v>
      </c>
    </row>
    <row r="13">
      <c r="A13" s="4" t="inlineStr">
        <is>
          <t>Cash greater than</t>
        </is>
      </c>
      <c r="B13" s="6" t="n">
        <v>5147213</v>
      </c>
    </row>
    <row r="14">
      <c r="A14" s="4" t="inlineStr">
        <is>
          <t>Consolidated Total Debt to Equity Book Value ratio not to exceed</t>
        </is>
      </c>
      <c r="B14" s="10" t="n">
        <v>3.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14" customWidth="1" min="5" max="5"/>
    <col width="14" customWidth="1" min="6" max="6"/>
  </cols>
  <sheetData>
    <row r="1">
      <c r="A1" s="1" t="inlineStr">
        <is>
          <t>Capital Structure (Details) - USD ($)</t>
        </is>
      </c>
      <c r="B1" s="2" t="inlineStr">
        <is>
          <t>1 Months Ended</t>
        </is>
      </c>
      <c r="D1" s="2" t="inlineStr">
        <is>
          <t>6 Months Ended</t>
        </is>
      </c>
    </row>
    <row r="2">
      <c r="B2" s="2" t="inlineStr">
        <is>
          <t>Sep. 30, 2018</t>
        </is>
      </c>
      <c r="C2" s="2" t="inlineStr">
        <is>
          <t>Jun. 30, 2016</t>
        </is>
      </c>
      <c r="D2" s="2" t="inlineStr">
        <is>
          <t>Jun. 30, 2021</t>
        </is>
      </c>
      <c r="E2" s="2" t="inlineStr">
        <is>
          <t>Jun. 30, 2020</t>
        </is>
      </c>
      <c r="F2" s="2" t="inlineStr">
        <is>
          <t>Dec. 31, 2020</t>
        </is>
      </c>
    </row>
    <row r="3">
      <c r="A3" s="3" t="inlineStr">
        <is>
          <t>Capital Structure (Details) [Line Items]</t>
        </is>
      </c>
    </row>
    <row r="4">
      <c r="A4" s="4" t="inlineStr">
        <is>
          <t>Preferred shares sold per share (in Dollars per share)</t>
        </is>
      </c>
      <c r="D4" s="6" t="n">
        <v>1000</v>
      </c>
    </row>
    <row r="5">
      <c r="A5" s="4" t="inlineStr">
        <is>
          <t>Common stock, shares authorized</t>
        </is>
      </c>
      <c r="D5" s="5" t="n">
        <v>40000000</v>
      </c>
      <c r="F5" s="5" t="n">
        <v>40000000</v>
      </c>
    </row>
    <row r="6">
      <c r="A6" s="4" t="inlineStr">
        <is>
          <t>Common stock, par value (in Dollars per share)</t>
        </is>
      </c>
      <c r="D6" s="7" t="n">
        <v>0.0001</v>
      </c>
      <c r="F6" s="7" t="n">
        <v>0.0001</v>
      </c>
    </row>
    <row r="7">
      <c r="A7" s="4" t="inlineStr">
        <is>
          <t>Issuance of warrants (in Dollars)</t>
        </is>
      </c>
      <c r="D7" s="4" t="inlineStr">
        <is>
          <t xml:space="preserve"> </t>
        </is>
      </c>
      <c r="E7" s="6" t="n">
        <v>131250</v>
      </c>
    </row>
    <row r="8">
      <c r="A8" s="4" t="inlineStr">
        <is>
          <t>Warrants convertible into common stock</t>
        </is>
      </c>
      <c r="D8" s="5" t="n">
        <v>116903</v>
      </c>
    </row>
    <row r="9">
      <c r="A9" s="4" t="inlineStr">
        <is>
          <t>Consulting Agreement [Member]</t>
        </is>
      </c>
    </row>
    <row r="10">
      <c r="A10" s="3" t="inlineStr">
        <is>
          <t>Capital Structure (Details) [Line Items]</t>
        </is>
      </c>
    </row>
    <row r="11">
      <c r="A11" s="4" t="inlineStr">
        <is>
          <t>Warrant exercise price (in Dollars per share)</t>
        </is>
      </c>
      <c r="D11" s="9" t="n">
        <v>1.6</v>
      </c>
    </row>
    <row r="12">
      <c r="A12" s="4" t="inlineStr">
        <is>
          <t>Warrants expiration period</t>
        </is>
      </c>
      <c r="D12" s="4" t="inlineStr">
        <is>
          <t>4 years</t>
        </is>
      </c>
    </row>
    <row r="13">
      <c r="A13" s="4" t="inlineStr">
        <is>
          <t>Warrant [Member]</t>
        </is>
      </c>
    </row>
    <row r="14">
      <c r="A14" s="3" t="inlineStr">
        <is>
          <t>Capital Structure (Details) [Line Items]</t>
        </is>
      </c>
    </row>
    <row r="15">
      <c r="A15" s="4" t="inlineStr">
        <is>
          <t>Warrants exercisable for shares of common stock</t>
        </is>
      </c>
      <c r="B15" s="5" t="n">
        <v>5750000</v>
      </c>
      <c r="D15" s="5" t="n">
        <v>1055184</v>
      </c>
    </row>
    <row r="16">
      <c r="A16" s="4" t="inlineStr">
        <is>
          <t>Warrant exercise price (in Dollars per share)</t>
        </is>
      </c>
      <c r="B16" s="9" t="n">
        <v>1.25</v>
      </c>
      <c r="D16" s="9" t="n">
        <v>1.25</v>
      </c>
    </row>
    <row r="17">
      <c r="A17" s="4" t="inlineStr">
        <is>
          <t>Description of warrants expiration</t>
        </is>
      </c>
      <c r="B17" s="4" t="inlineStr">
        <is>
          <t>The warrants
were immediately exercisable and expire five years from the date of issuance.</t>
        </is>
      </c>
      <c r="D17" s="4" t="inlineStr">
        <is>
          <t>The warrants are exercisable at $1.25 per share of common stock and expire on September
28, 2023.</t>
        </is>
      </c>
    </row>
    <row r="18">
      <c r="A18" s="4" t="inlineStr">
        <is>
          <t>Issuance of warrants (in Dollars)</t>
        </is>
      </c>
      <c r="D18" s="6" t="n">
        <v>40000</v>
      </c>
    </row>
    <row r="19">
      <c r="A19" s="4" t="inlineStr">
        <is>
          <t>Valuation expenses (in Dollars)</t>
        </is>
      </c>
      <c r="D19" s="6" t="n">
        <v>404849</v>
      </c>
    </row>
    <row r="20">
      <c r="A20" s="4" t="inlineStr">
        <is>
          <t>Weighted average grant date fair value (in Dollars per share)</t>
        </is>
      </c>
      <c r="D20" s="9" t="n">
        <v>1.69</v>
      </c>
    </row>
    <row r="21">
      <c r="A21" s="4" t="inlineStr">
        <is>
          <t>Warrant [Member] | Consulting Agreement [Member]</t>
        </is>
      </c>
    </row>
    <row r="22">
      <c r="A22" s="3" t="inlineStr">
        <is>
          <t>Capital Structure (Details) [Line Items]</t>
        </is>
      </c>
    </row>
    <row r="23">
      <c r="A23" s="4" t="inlineStr">
        <is>
          <t>Warrant exercise price (in Dollars per share)</t>
        </is>
      </c>
      <c r="D23" s="9" t="n">
        <v>1.25</v>
      </c>
    </row>
    <row r="24">
      <c r="A24" s="4" t="inlineStr">
        <is>
          <t>Description of warrants expiration</t>
        </is>
      </c>
      <c r="D24" s="4" t="inlineStr">
        <is>
          <t>The warrants are immediately exercisable and expire following the close of business on June 30, 2023.</t>
        </is>
      </c>
    </row>
    <row r="25">
      <c r="A25" s="4" t="inlineStr">
        <is>
          <t>Warrant, description</t>
        </is>
      </c>
      <c r="D25" s="4" t="inlineStr">
        <is>
          <t>As part of a consulting agreement with XLR8 Capital
Partners LLC (the “Consulting Agreement”), an entity of which the Company’s Chairman is manager, the Company agreed
to issue 40,000 warrants to XLR8 Capital Partners LLC monthly for 12 months beginning on March 1, 2019 at an exercise price of $1.25
per share or, if the closing share price on the last day of the month exceeds $1.25, then such exercise price will be 110% of the closing
share price.</t>
        </is>
      </c>
    </row>
    <row r="26">
      <c r="A26" s="4" t="inlineStr">
        <is>
          <t>Preferred Stock [Member]</t>
        </is>
      </c>
    </row>
    <row r="27">
      <c r="A27" s="3" t="inlineStr">
        <is>
          <t>Capital Structure (Details) [Line Items]</t>
        </is>
      </c>
    </row>
    <row r="28">
      <c r="A28" s="4" t="inlineStr">
        <is>
          <t>Preferred stock, shares authorized</t>
        </is>
      </c>
      <c r="D28" s="5" t="n">
        <v>500000</v>
      </c>
    </row>
    <row r="29">
      <c r="A29" s="4" t="inlineStr">
        <is>
          <t>Preferred stock, par value (in Dollars per share)</t>
        </is>
      </c>
      <c r="D29" s="8" t="n">
        <v>0.001</v>
      </c>
    </row>
    <row r="30">
      <c r="A30" s="4" t="inlineStr">
        <is>
          <t>Common Stock [Member]</t>
        </is>
      </c>
    </row>
    <row r="31">
      <c r="A31" s="3" t="inlineStr">
        <is>
          <t>Capital Structure (Details) [Line Items]</t>
        </is>
      </c>
    </row>
    <row r="32">
      <c r="A32" s="4" t="inlineStr">
        <is>
          <t>Common stock price (in Dollars per share)</t>
        </is>
      </c>
      <c r="D32" s="6" t="n">
        <v>23</v>
      </c>
    </row>
    <row r="33">
      <c r="A33" s="4" t="inlineStr">
        <is>
          <t>Convertible preferred stock, terms of conversion, description</t>
        </is>
      </c>
      <c r="D33" s="4" t="inlineStr">
        <is>
          <t>The Company is authorized to issue 40,000,000
shares of common stock, par value $0.0001 per share. Each share of common stock entitles the holder to one vote at all stockholder meetings.</t>
        </is>
      </c>
    </row>
    <row r="34">
      <c r="A34" s="4" t="inlineStr">
        <is>
          <t>Common stock, shares authorized</t>
        </is>
      </c>
      <c r="D34" s="5" t="n">
        <v>40000000</v>
      </c>
    </row>
    <row r="35">
      <c r="A35" s="4" t="inlineStr">
        <is>
          <t>Common stock, par value (in Dollars per share)</t>
        </is>
      </c>
      <c r="D35" s="7" t="n">
        <v>0.0001</v>
      </c>
    </row>
    <row r="36">
      <c r="A36" s="4" t="inlineStr">
        <is>
          <t>Series One Convertible Preferred Stock [Member]</t>
        </is>
      </c>
    </row>
    <row r="37">
      <c r="A37" s="3" t="inlineStr">
        <is>
          <t>Capital Structure (Details) [Line Items]</t>
        </is>
      </c>
    </row>
    <row r="38">
      <c r="A38" s="4" t="inlineStr">
        <is>
          <t>Preferred stock conversion basis, description</t>
        </is>
      </c>
      <c r="D38" s="4" t="inlineStr">
        <is>
          <t>As of June 30, 2021, each share of
Series 1 Convertible Preferred Stock was convertible into 1.32230 shares of the Company’s common stock, subject to certain anti-dilution
rights.</t>
        </is>
      </c>
    </row>
    <row r="39">
      <c r="A39" s="4" t="inlineStr">
        <is>
          <t>Convertible preferred stock, terms of conversion, description</t>
        </is>
      </c>
      <c r="D39" s="4" t="inlineStr">
        <is>
          <t xml:space="preserve">As of June 30, 2021, there were 170,332
shares of Series 1 Convertible Preferred Stock outstanding, which were convertible into 225,231 shares of common stock. </t>
        </is>
      </c>
    </row>
    <row r="40">
      <c r="A40" s="4" t="inlineStr">
        <is>
          <t>Series One Convertible Preferred Stock [Member] | Preferred Stock [Member]</t>
        </is>
      </c>
    </row>
    <row r="41">
      <c r="A41" s="3" t="inlineStr">
        <is>
          <t>Capital Structure (Details) [Line Items]</t>
        </is>
      </c>
    </row>
    <row r="42">
      <c r="A42" s="4" t="inlineStr">
        <is>
          <t>Preferred stock, shares authorized</t>
        </is>
      </c>
      <c r="D42" s="5" t="n">
        <v>250000</v>
      </c>
    </row>
    <row r="43">
      <c r="A43" s="4" t="inlineStr">
        <is>
          <t>Series 2 Convertible Preferred Stock [Member]</t>
        </is>
      </c>
    </row>
    <row r="44">
      <c r="A44" s="3" t="inlineStr">
        <is>
          <t>Capital Structure (Details) [Line Items]</t>
        </is>
      </c>
    </row>
    <row r="45">
      <c r="A45" s="4" t="inlineStr">
        <is>
          <t>Preferred stock, designated</t>
        </is>
      </c>
      <c r="D45" s="5" t="n">
        <v>25000</v>
      </c>
    </row>
    <row r="46">
      <c r="A46" s="4" t="inlineStr">
        <is>
          <t>Convertible preferred stock, shares issued upon conversion</t>
        </is>
      </c>
      <c r="D46" s="5" t="n">
        <v>20000</v>
      </c>
    </row>
    <row r="47">
      <c r="A47" s="4" t="inlineStr">
        <is>
          <t>Proceeds from sale of stock (in Dollars)</t>
        </is>
      </c>
      <c r="D47" s="6" t="n">
        <v>20000000</v>
      </c>
    </row>
    <row r="48">
      <c r="A48" s="4" t="inlineStr">
        <is>
          <t>Additional sale of shares</t>
        </is>
      </c>
      <c r="D48" s="5" t="n">
        <v>1952</v>
      </c>
    </row>
    <row r="49">
      <c r="A49" s="4" t="inlineStr">
        <is>
          <t>Gross proceeds (in Dollars)</t>
        </is>
      </c>
      <c r="D49" s="6" t="n">
        <v>1950000</v>
      </c>
    </row>
    <row r="50">
      <c r="A50" s="4" t="inlineStr">
        <is>
          <t>Stated value, percentage</t>
        </is>
      </c>
      <c r="D50" s="4" t="inlineStr">
        <is>
          <t>10.00%</t>
        </is>
      </c>
    </row>
    <row r="51">
      <c r="A51" s="4" t="inlineStr">
        <is>
          <t>Cumulative accrued dividends (in Dollars)</t>
        </is>
      </c>
      <c r="D51" s="6" t="n">
        <v>12051617</v>
      </c>
    </row>
    <row r="52">
      <c r="A52" s="4" t="inlineStr">
        <is>
          <t>Preferred stock conversion into common stock, shares</t>
        </is>
      </c>
      <c r="D52" s="5" t="n">
        <v>266</v>
      </c>
    </row>
    <row r="53">
      <c r="A53" s="4" t="inlineStr">
        <is>
          <t>Description of warrants expiration</t>
        </is>
      </c>
      <c r="C53" s="4" t="inlineStr">
        <is>
          <t xml:space="preserve">In connection with the issuance of Series 2 Convertible
Preferred Stock in June 2016, the Company issued to the placement agent in such offering warrants exercisable for 439 shares of Series
2 Convertible Preferred Stock at an initial exercise price of $1,250 per share, which expire seven years after the date of issuanc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7" customWidth="1" min="2" max="2"/>
  </cols>
  <sheetData>
    <row r="1">
      <c r="A1" s="1" t="inlineStr">
        <is>
          <t>Capital Structure (Details) - Schedule of weighted average valuation</t>
        </is>
      </c>
      <c r="B1" s="2" t="inlineStr">
        <is>
          <t>6 Months Ended</t>
        </is>
      </c>
    </row>
    <row r="2">
      <c r="B2" s="2" t="inlineStr">
        <is>
          <t>Jun. 30, 2021USD ($)$ / sharesshares</t>
        </is>
      </c>
    </row>
    <row r="3">
      <c r="A3" s="3" t="inlineStr">
        <is>
          <t>Capital Structure (Details) - Schedule of weighted average valuation [Line Items]</t>
        </is>
      </c>
    </row>
    <row r="4">
      <c r="A4" s="4" t="inlineStr">
        <is>
          <t>Warrants Granted | shares</t>
        </is>
      </c>
      <c r="B4" s="5" t="n">
        <v>240000</v>
      </c>
    </row>
    <row r="5">
      <c r="A5" s="4" t="inlineStr">
        <is>
          <t>Expense Recorded | $</t>
        </is>
      </c>
      <c r="B5" s="6" t="n">
        <v>404849</v>
      </c>
    </row>
    <row r="6">
      <c r="A6" s="4" t="inlineStr">
        <is>
          <t>Valuation Per Warrant | $ / shares</t>
        </is>
      </c>
      <c r="B6" s="9" t="n">
        <v>1.69</v>
      </c>
    </row>
    <row r="7">
      <c r="A7" s="4" t="inlineStr">
        <is>
          <t>April 30, 2021 [Member]</t>
        </is>
      </c>
    </row>
    <row r="8">
      <c r="A8" s="3" t="inlineStr">
        <is>
          <t>Capital Structure (Details) - Schedule of weighted average valuation [Line Items]</t>
        </is>
      </c>
    </row>
    <row r="9">
      <c r="A9" s="4" t="inlineStr">
        <is>
          <t>Warrants Granted | shares</t>
        </is>
      </c>
      <c r="B9" s="5" t="n">
        <v>40000</v>
      </c>
    </row>
    <row r="10">
      <c r="A10" s="4" t="inlineStr">
        <is>
          <t>Expense Recorded | $</t>
        </is>
      </c>
      <c r="B10" s="6" t="n">
        <v>60542</v>
      </c>
    </row>
    <row r="11">
      <c r="A11" s="4" t="inlineStr">
        <is>
          <t>Valuation Per Warrant | $ / shares</t>
        </is>
      </c>
      <c r="B11" s="9" t="n">
        <v>1.51</v>
      </c>
    </row>
    <row r="12">
      <c r="A12" s="4" t="inlineStr">
        <is>
          <t>Warrant [Member] | January 31, 2021 [Member]</t>
        </is>
      </c>
    </row>
    <row r="13">
      <c r="A13" s="3" t="inlineStr">
        <is>
          <t>Capital Structure (Details) - Schedule of weighted average valuation [Line Items]</t>
        </is>
      </c>
    </row>
    <row r="14">
      <c r="A14" s="4" t="inlineStr">
        <is>
          <t>Warrants Granted | shares</t>
        </is>
      </c>
      <c r="B14" s="5" t="n">
        <v>40000</v>
      </c>
    </row>
    <row r="15">
      <c r="A15" s="4" t="inlineStr">
        <is>
          <t>Expense Recorded | $</t>
        </is>
      </c>
      <c r="B15" s="6" t="n">
        <v>73595</v>
      </c>
    </row>
    <row r="16">
      <c r="A16" s="4" t="inlineStr">
        <is>
          <t>Valuation Per Warrant | $ / shares</t>
        </is>
      </c>
      <c r="B16" s="9" t="n">
        <v>1.84</v>
      </c>
    </row>
    <row r="17">
      <c r="A17" s="4" t="inlineStr">
        <is>
          <t>Warrant [Member] | February 29, 2021 [Member]</t>
        </is>
      </c>
    </row>
    <row r="18">
      <c r="A18" s="3" t="inlineStr">
        <is>
          <t>Capital Structure (Details) - Schedule of weighted average valuation [Line Items]</t>
        </is>
      </c>
    </row>
    <row r="19">
      <c r="A19" s="4" t="inlineStr">
        <is>
          <t>Warrants Granted | shares</t>
        </is>
      </c>
      <c r="B19" s="5" t="n">
        <v>40000</v>
      </c>
    </row>
    <row r="20">
      <c r="A20" s="4" t="inlineStr">
        <is>
          <t>Expense Recorded | $</t>
        </is>
      </c>
      <c r="B20" s="6" t="n">
        <v>76318</v>
      </c>
    </row>
    <row r="21">
      <c r="A21" s="4" t="inlineStr">
        <is>
          <t>Valuation Per Warrant | $ / shares</t>
        </is>
      </c>
      <c r="B21" s="9" t="n">
        <v>1.91</v>
      </c>
    </row>
    <row r="22">
      <c r="A22" s="4" t="inlineStr">
        <is>
          <t>Warrant [Member] | March 31, 2021 [Member]</t>
        </is>
      </c>
    </row>
    <row r="23">
      <c r="A23" s="3" t="inlineStr">
        <is>
          <t>Capital Structure (Details) - Schedule of weighted average valuation [Line Items]</t>
        </is>
      </c>
    </row>
    <row r="24">
      <c r="A24" s="4" t="inlineStr">
        <is>
          <t>Warrants Granted | shares</t>
        </is>
      </c>
      <c r="B24" s="5" t="n">
        <v>40000</v>
      </c>
    </row>
    <row r="25">
      <c r="A25" s="4" t="inlineStr">
        <is>
          <t>Expense Recorded | $</t>
        </is>
      </c>
      <c r="B25" s="6" t="n">
        <v>63010</v>
      </c>
    </row>
    <row r="26">
      <c r="A26" s="4" t="inlineStr">
        <is>
          <t>Valuation Per Warrant | $ / shares</t>
        </is>
      </c>
      <c r="B26" s="9" t="n">
        <v>1.58</v>
      </c>
    </row>
    <row r="27">
      <c r="A27" s="4" t="inlineStr">
        <is>
          <t>Warrant [Member] | May 31, 2021 [Member]</t>
        </is>
      </c>
    </row>
    <row r="28">
      <c r="A28" s="3" t="inlineStr">
        <is>
          <t>Capital Structure (Details) - Schedule of weighted average valuation [Line Items]</t>
        </is>
      </c>
    </row>
    <row r="29">
      <c r="A29" s="4" t="inlineStr">
        <is>
          <t>Warrants Granted | shares</t>
        </is>
      </c>
      <c r="B29" s="5" t="n">
        <v>40000</v>
      </c>
    </row>
    <row r="30">
      <c r="A30" s="4" t="inlineStr">
        <is>
          <t>Expense Recorded | $</t>
        </is>
      </c>
      <c r="B30" s="6" t="n">
        <v>63156</v>
      </c>
    </row>
    <row r="31">
      <c r="A31" s="4" t="inlineStr">
        <is>
          <t>Valuation Per Warrant | $ / shares</t>
        </is>
      </c>
      <c r="B31" s="9" t="n">
        <v>1.58</v>
      </c>
    </row>
    <row r="32">
      <c r="A32" s="4" t="inlineStr">
        <is>
          <t>Warrant [Member] | June 30, 2021 {Member]</t>
        </is>
      </c>
    </row>
    <row r="33">
      <c r="A33" s="3" t="inlineStr">
        <is>
          <t>Capital Structure (Details) - Schedule of weighted average valuation [Line Items]</t>
        </is>
      </c>
    </row>
    <row r="34">
      <c r="A34" s="4" t="inlineStr">
        <is>
          <t>Warrants Granted | shares</t>
        </is>
      </c>
      <c r="B34" s="5" t="n">
        <v>40000</v>
      </c>
    </row>
    <row r="35">
      <c r="A35" s="4" t="inlineStr">
        <is>
          <t>Expense Recorded | $</t>
        </is>
      </c>
      <c r="B35" s="6" t="n">
        <v>68228</v>
      </c>
    </row>
    <row r="36">
      <c r="A36" s="4" t="inlineStr">
        <is>
          <t>Valuation Per Warrant | $ / shares</t>
        </is>
      </c>
      <c r="B36" s="9" t="n">
        <v>1.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apital Structure (Details) - Schedule of outstanding stock warrants - Warrant [Member]</t>
        </is>
      </c>
      <c r="B1" s="2" t="inlineStr">
        <is>
          <t>6 Months Ended</t>
        </is>
      </c>
    </row>
    <row r="2">
      <c r="B2" s="2" t="inlineStr">
        <is>
          <t>Jun. 30, 2021$ / sharesshares</t>
        </is>
      </c>
    </row>
    <row r="3">
      <c r="A3" s="3" t="inlineStr">
        <is>
          <t>Class of Warrant or Right [Line Items]</t>
        </is>
      </c>
    </row>
    <row r="4">
      <c r="A4" s="4" t="inlineStr">
        <is>
          <t>Common Stock Warrants Outstanding</t>
        </is>
      </c>
      <c r="B4" s="5" t="n">
        <v>2352488</v>
      </c>
    </row>
    <row r="5">
      <c r="A5" s="4" t="inlineStr">
        <is>
          <t>Series 2 Preferred Stock Warrants Outstanding</t>
        </is>
      </c>
      <c r="B5" s="5" t="n">
        <v>439</v>
      </c>
    </row>
    <row r="6">
      <c r="A6" s="4" t="inlineStr">
        <is>
          <t>Exercise Price 1.25 [Member]</t>
        </is>
      </c>
    </row>
    <row r="7">
      <c r="A7" s="3" t="inlineStr">
        <is>
          <t>Class of Warrant or Right [Line Items]</t>
        </is>
      </c>
    </row>
    <row r="8">
      <c r="A8" s="4" t="inlineStr">
        <is>
          <t>Exercise Price (in Dollars per share) | $ / shares</t>
        </is>
      </c>
      <c r="B8" s="9" t="n">
        <v>1.25</v>
      </c>
    </row>
    <row r="9">
      <c r="A9" s="4" t="inlineStr">
        <is>
          <t>Common Stock Warrants Outstanding</t>
        </is>
      </c>
      <c r="B9" s="5" t="n">
        <v>1215184</v>
      </c>
    </row>
    <row r="10">
      <c r="A10" s="4" t="inlineStr">
        <is>
          <t>Weighted Average Remaining Contractual Life</t>
        </is>
      </c>
      <c r="B10" s="4" t="inlineStr">
        <is>
          <t>2 years</t>
        </is>
      </c>
    </row>
    <row r="11">
      <c r="A11" s="4" t="inlineStr">
        <is>
          <t>Exercise Price 1.34 [Member]</t>
        </is>
      </c>
    </row>
    <row r="12">
      <c r="A12" s="3" t="inlineStr">
        <is>
          <t>Class of Warrant or Right [Line Items]</t>
        </is>
      </c>
    </row>
    <row r="13">
      <c r="A13" s="4" t="inlineStr">
        <is>
          <t>Exercise Price (in Dollars per share) | $ / shares</t>
        </is>
      </c>
      <c r="B13" s="9" t="n">
        <v>1.34</v>
      </c>
    </row>
    <row r="14">
      <c r="A14" s="4" t="inlineStr">
        <is>
          <t>Common Stock Warrants Outstanding</t>
        </is>
      </c>
      <c r="B14" s="5" t="n">
        <v>40000</v>
      </c>
    </row>
    <row r="15">
      <c r="A15" s="4" t="inlineStr">
        <is>
          <t>Weighted Average Remaining Contractual Life</t>
        </is>
      </c>
      <c r="B15" s="4" t="inlineStr">
        <is>
          <t>2 years</t>
        </is>
      </c>
    </row>
    <row r="16">
      <c r="A16" s="4" t="inlineStr">
        <is>
          <t>Exercise Price 1.40 [Member]</t>
        </is>
      </c>
    </row>
    <row r="17">
      <c r="A17" s="3" t="inlineStr">
        <is>
          <t>Class of Warrant or Right [Line Items]</t>
        </is>
      </c>
    </row>
    <row r="18">
      <c r="A18" s="4" t="inlineStr">
        <is>
          <t>Exercise Price (in Dollars per share) | $ / shares</t>
        </is>
      </c>
      <c r="B18" s="9" t="n">
        <v>1.4</v>
      </c>
    </row>
    <row r="19">
      <c r="A19" s="4" t="inlineStr">
        <is>
          <t>Common Stock Warrants Outstanding</t>
        </is>
      </c>
      <c r="B19" s="5" t="n">
        <v>40000</v>
      </c>
    </row>
    <row r="20">
      <c r="A20" s="4" t="inlineStr">
        <is>
          <t>Weighted Average Remaining Contractual Life</t>
        </is>
      </c>
      <c r="B20" s="4" t="inlineStr">
        <is>
          <t>2 years</t>
        </is>
      </c>
    </row>
    <row r="21">
      <c r="A21" s="4" t="inlineStr">
        <is>
          <t>Exercise Price 1.54 [Member]</t>
        </is>
      </c>
    </row>
    <row r="22">
      <c r="A22" s="3" t="inlineStr">
        <is>
          <t>Class of Warrant or Right [Line Items]</t>
        </is>
      </c>
    </row>
    <row r="23">
      <c r="A23" s="4" t="inlineStr">
        <is>
          <t>Exercise Price (in Dollars per share) | $ / shares</t>
        </is>
      </c>
      <c r="B23" s="9" t="n">
        <v>1.54</v>
      </c>
    </row>
    <row r="24">
      <c r="A24" s="4" t="inlineStr">
        <is>
          <t>Common Stock Warrants Outstanding</t>
        </is>
      </c>
      <c r="B24" s="5" t="n">
        <v>40000</v>
      </c>
    </row>
    <row r="25">
      <c r="A25" s="4" t="inlineStr">
        <is>
          <t>Weighted Average Remaining Contractual Life</t>
        </is>
      </c>
      <c r="B25" s="4" t="inlineStr">
        <is>
          <t>2 years</t>
        </is>
      </c>
    </row>
    <row r="26">
      <c r="A26" s="4" t="inlineStr">
        <is>
          <t>Exercise Price 1.62 [Member]</t>
        </is>
      </c>
    </row>
    <row r="27">
      <c r="A27" s="3" t="inlineStr">
        <is>
          <t>Class of Warrant or Right [Line Items]</t>
        </is>
      </c>
    </row>
    <row r="28">
      <c r="A28" s="4" t="inlineStr">
        <is>
          <t>Exercise Price (in Dollars per share) | $ / shares</t>
        </is>
      </c>
      <c r="B28" s="9" t="n">
        <v>1.62</v>
      </c>
    </row>
    <row r="29">
      <c r="A29" s="4" t="inlineStr">
        <is>
          <t>Common Stock Warrants Outstanding</t>
        </is>
      </c>
      <c r="B29" s="5" t="n">
        <v>40000</v>
      </c>
    </row>
    <row r="30">
      <c r="A30" s="4" t="inlineStr">
        <is>
          <t>Weighted Average Remaining Contractual Life</t>
        </is>
      </c>
      <c r="B30" s="4" t="inlineStr">
        <is>
          <t>2 years</t>
        </is>
      </c>
    </row>
    <row r="31">
      <c r="A31" s="4" t="inlineStr">
        <is>
          <t>Exercise Price 1.68 [Member]</t>
        </is>
      </c>
    </row>
    <row r="32">
      <c r="A32" s="3" t="inlineStr">
        <is>
          <t>Class of Warrant or Right [Line Items]</t>
        </is>
      </c>
    </row>
    <row r="33">
      <c r="A33" s="4" t="inlineStr">
        <is>
          <t>Exercise Price (in Dollars per share) | $ / shares</t>
        </is>
      </c>
      <c r="B33" s="9" t="n">
        <v>1.68</v>
      </c>
    </row>
    <row r="34">
      <c r="A34" s="4" t="inlineStr">
        <is>
          <t>Common Stock Warrants Outstanding</t>
        </is>
      </c>
      <c r="B34" s="5" t="n">
        <v>40000</v>
      </c>
    </row>
    <row r="35">
      <c r="A35" s="4" t="inlineStr">
        <is>
          <t>Weighted Average Remaining Contractual Life</t>
        </is>
      </c>
      <c r="B35" s="4" t="inlineStr">
        <is>
          <t>3 years</t>
        </is>
      </c>
    </row>
    <row r="36">
      <c r="A36" s="4" t="inlineStr">
        <is>
          <t>Exercise Price 1.69 [Member]</t>
        </is>
      </c>
    </row>
    <row r="37">
      <c r="A37" s="3" t="inlineStr">
        <is>
          <t>Class of Warrant or Right [Line Items]</t>
        </is>
      </c>
    </row>
    <row r="38">
      <c r="A38" s="4" t="inlineStr">
        <is>
          <t>Exercise Price (in Dollars per share) | $ / shares</t>
        </is>
      </c>
      <c r="B38" s="9" t="n">
        <v>1.69</v>
      </c>
    </row>
    <row r="39">
      <c r="A39" s="4" t="inlineStr">
        <is>
          <t>Common Stock Warrants Outstanding</t>
        </is>
      </c>
      <c r="B39" s="5" t="n">
        <v>40000</v>
      </c>
    </row>
    <row r="40">
      <c r="A40" s="4" t="inlineStr">
        <is>
          <t>Weighted Average Remaining Contractual Life</t>
        </is>
      </c>
      <c r="B40" s="4" t="inlineStr">
        <is>
          <t>2 years</t>
        </is>
      </c>
    </row>
    <row r="41">
      <c r="A41" s="4" t="inlineStr">
        <is>
          <t>Exercise Price 1.74 [Member]</t>
        </is>
      </c>
    </row>
    <row r="42">
      <c r="A42" s="3" t="inlineStr">
        <is>
          <t>Class of Warrant or Right [Line Items]</t>
        </is>
      </c>
    </row>
    <row r="43">
      <c r="A43" s="4" t="inlineStr">
        <is>
          <t>Exercise Price (in Dollars per share) | $ / shares</t>
        </is>
      </c>
      <c r="B43" s="9" t="n">
        <v>1.74</v>
      </c>
    </row>
    <row r="44">
      <c r="A44" s="4" t="inlineStr">
        <is>
          <t>Common Stock Warrants Outstanding</t>
        </is>
      </c>
      <c r="B44" s="5" t="n">
        <v>40000</v>
      </c>
    </row>
    <row r="45">
      <c r="A45" s="4" t="inlineStr">
        <is>
          <t>Weighted Average Remaining Contractual Life</t>
        </is>
      </c>
      <c r="B45" s="4" t="inlineStr">
        <is>
          <t>2 years</t>
        </is>
      </c>
    </row>
    <row r="46">
      <c r="A46" s="4" t="inlineStr">
        <is>
          <t>Exercise Price 1.76 [Member]</t>
        </is>
      </c>
    </row>
    <row r="47">
      <c r="A47" s="3" t="inlineStr">
        <is>
          <t>Class of Warrant or Right [Line Items]</t>
        </is>
      </c>
    </row>
    <row r="48">
      <c r="A48" s="4" t="inlineStr">
        <is>
          <t>Exercise Price (in Dollars per share) | $ / shares</t>
        </is>
      </c>
      <c r="B48" s="9" t="n">
        <v>1.76</v>
      </c>
    </row>
    <row r="49">
      <c r="A49" s="4" t="inlineStr">
        <is>
          <t>Common Stock Warrants Outstanding</t>
        </is>
      </c>
      <c r="B49" s="5" t="n">
        <v>40000</v>
      </c>
    </row>
    <row r="50">
      <c r="A50" s="4" t="inlineStr">
        <is>
          <t>Weighted Average Remaining Contractual Life</t>
        </is>
      </c>
      <c r="B50" s="4" t="inlineStr">
        <is>
          <t>2 years</t>
        </is>
      </c>
    </row>
    <row r="51">
      <c r="A51" s="4" t="inlineStr">
        <is>
          <t>Exercise Price 1.91 [Member]</t>
        </is>
      </c>
    </row>
    <row r="52">
      <c r="A52" s="3" t="inlineStr">
        <is>
          <t>Class of Warrant or Right [Line Items]</t>
        </is>
      </c>
    </row>
    <row r="53">
      <c r="A53" s="4" t="inlineStr">
        <is>
          <t>Exercise Price (in Dollars per share) | $ / shares</t>
        </is>
      </c>
      <c r="B53" s="9" t="n">
        <v>1.91</v>
      </c>
    </row>
    <row r="54">
      <c r="A54" s="4" t="inlineStr">
        <is>
          <t>Common Stock Warrants Outstanding</t>
        </is>
      </c>
      <c r="B54" s="5" t="n">
        <v>40000</v>
      </c>
    </row>
    <row r="55">
      <c r="A55" s="4" t="inlineStr">
        <is>
          <t>Weighted Average Remaining Contractual Life</t>
        </is>
      </c>
      <c r="B55" s="4" t="inlineStr">
        <is>
          <t>2 years</t>
        </is>
      </c>
    </row>
    <row r="56">
      <c r="A56" s="4" t="inlineStr">
        <is>
          <t>Exercise Price 1.95 [Member]</t>
        </is>
      </c>
    </row>
    <row r="57">
      <c r="A57" s="3" t="inlineStr">
        <is>
          <t>Class of Warrant or Right [Line Items]</t>
        </is>
      </c>
    </row>
    <row r="58">
      <c r="A58" s="4" t="inlineStr">
        <is>
          <t>Exercise Price (in Dollars per share) | $ / shares</t>
        </is>
      </c>
      <c r="B58" s="9" t="n">
        <v>1.95</v>
      </c>
    </row>
    <row r="59">
      <c r="A59" s="4" t="inlineStr">
        <is>
          <t>Common Stock Warrants Outstanding</t>
        </is>
      </c>
      <c r="B59" s="5" t="n">
        <v>40000</v>
      </c>
    </row>
    <row r="60">
      <c r="A60" s="4" t="inlineStr">
        <is>
          <t>Weighted Average Remaining Contractual Life</t>
        </is>
      </c>
      <c r="B60" s="4" t="inlineStr">
        <is>
          <t>3 years</t>
        </is>
      </c>
    </row>
    <row r="61">
      <c r="A61" s="4" t="inlineStr">
        <is>
          <t>Exercise Price 2.00 [Member]</t>
        </is>
      </c>
    </row>
    <row r="62">
      <c r="A62" s="3" t="inlineStr">
        <is>
          <t>Class of Warrant or Right [Line Items]</t>
        </is>
      </c>
    </row>
    <row r="63">
      <c r="A63" s="4" t="inlineStr">
        <is>
          <t>Exercise Price (in Dollars per share) | $ / shares</t>
        </is>
      </c>
      <c r="B63" s="6" t="n">
        <v>2</v>
      </c>
    </row>
    <row r="64">
      <c r="A64" s="4" t="inlineStr">
        <is>
          <t>Common Stock Warrants Outstanding</t>
        </is>
      </c>
      <c r="B64" s="5" t="n">
        <v>40000</v>
      </c>
    </row>
    <row r="65">
      <c r="A65" s="4" t="inlineStr">
        <is>
          <t>Weighted Average Remaining Contractual Life</t>
        </is>
      </c>
      <c r="B65" s="4" t="inlineStr">
        <is>
          <t>2 years</t>
        </is>
      </c>
    </row>
    <row r="66">
      <c r="A66" s="4" t="inlineStr">
        <is>
          <t>Exercise Price 2.01 [Member]</t>
        </is>
      </c>
    </row>
    <row r="67">
      <c r="A67" s="3" t="inlineStr">
        <is>
          <t>Class of Warrant or Right [Line Items]</t>
        </is>
      </c>
    </row>
    <row r="68">
      <c r="A68" s="4" t="inlineStr">
        <is>
          <t>Exercise Price (in Dollars per share) | $ / shares</t>
        </is>
      </c>
      <c r="B68" s="9" t="n">
        <v>2.01</v>
      </c>
    </row>
    <row r="69">
      <c r="A69" s="4" t="inlineStr">
        <is>
          <t>Common Stock Warrants Outstanding</t>
        </is>
      </c>
      <c r="B69" s="5" t="n">
        <v>40000</v>
      </c>
    </row>
    <row r="70">
      <c r="A70" s="4" t="inlineStr">
        <is>
          <t>Weighted Average Remaining Contractual Life</t>
        </is>
      </c>
      <c r="B70" s="4" t="inlineStr">
        <is>
          <t>2 years</t>
        </is>
      </c>
    </row>
    <row r="71">
      <c r="A71" s="4" t="inlineStr">
        <is>
          <t>Exercise Price 2.08 [Member]</t>
        </is>
      </c>
    </row>
    <row r="72">
      <c r="A72" s="3" t="inlineStr">
        <is>
          <t>Class of Warrant or Right [Line Items]</t>
        </is>
      </c>
    </row>
    <row r="73">
      <c r="A73" s="4" t="inlineStr">
        <is>
          <t>Exercise Price (in Dollars per share) | $ / shares</t>
        </is>
      </c>
      <c r="B73" s="9" t="n">
        <v>2.08</v>
      </c>
    </row>
    <row r="74">
      <c r="A74" s="4" t="inlineStr">
        <is>
          <t>Common Stock Warrants Outstanding</t>
        </is>
      </c>
      <c r="B74" s="5" t="n">
        <v>40000</v>
      </c>
    </row>
    <row r="75">
      <c r="A75" s="4" t="inlineStr">
        <is>
          <t>Weighted Average Remaining Contractual Life</t>
        </is>
      </c>
      <c r="B75" s="4" t="inlineStr">
        <is>
          <t>3 years</t>
        </is>
      </c>
    </row>
    <row r="76">
      <c r="A76" s="4" t="inlineStr">
        <is>
          <t>Exercise Price 2.45 [Member]</t>
        </is>
      </c>
    </row>
    <row r="77">
      <c r="A77" s="3" t="inlineStr">
        <is>
          <t>Class of Warrant or Right [Line Items]</t>
        </is>
      </c>
    </row>
    <row r="78">
      <c r="A78" s="4" t="inlineStr">
        <is>
          <t>Exercise Price (in Dollars per share) | $ / shares</t>
        </is>
      </c>
      <c r="B78" s="9" t="n">
        <v>2.45</v>
      </c>
    </row>
    <row r="79">
      <c r="A79" s="4" t="inlineStr">
        <is>
          <t>Common Stock Warrants Outstanding</t>
        </is>
      </c>
      <c r="B79" s="5" t="n">
        <v>40000</v>
      </c>
    </row>
    <row r="80">
      <c r="A80" s="4" t="inlineStr">
        <is>
          <t>Weighted Average Remaining Contractual Life</t>
        </is>
      </c>
      <c r="B80" s="4" t="inlineStr">
        <is>
          <t>2 years</t>
        </is>
      </c>
    </row>
    <row r="81">
      <c r="A81" s="4" t="inlineStr">
        <is>
          <t>Exercise Price 2.53 [Member]</t>
        </is>
      </c>
    </row>
    <row r="82">
      <c r="A82" s="3" t="inlineStr">
        <is>
          <t>Class of Warrant or Right [Line Items]</t>
        </is>
      </c>
    </row>
    <row r="83">
      <c r="A83" s="4" t="inlineStr">
        <is>
          <t>Exercise Price (in Dollars per share) | $ / shares</t>
        </is>
      </c>
      <c r="B83" s="9" t="n">
        <v>2.53</v>
      </c>
    </row>
    <row r="84">
      <c r="A84" s="4" t="inlineStr">
        <is>
          <t>Common Stock Warrants Outstanding</t>
        </is>
      </c>
      <c r="B84" s="5" t="n">
        <v>40000</v>
      </c>
    </row>
    <row r="85">
      <c r="A85" s="4" t="inlineStr">
        <is>
          <t>Weighted Average Remaining Contractual Life</t>
        </is>
      </c>
      <c r="B85" s="4" t="inlineStr">
        <is>
          <t>2 years</t>
        </is>
      </c>
    </row>
    <row r="86">
      <c r="A86" s="4" t="inlineStr">
        <is>
          <t>Exercise Price 2.57 [Member]</t>
        </is>
      </c>
    </row>
    <row r="87">
      <c r="A87" s="3" t="inlineStr">
        <is>
          <t>Class of Warrant or Right [Line Items]</t>
        </is>
      </c>
    </row>
    <row r="88">
      <c r="A88" s="4" t="inlineStr">
        <is>
          <t>Exercise Price (in Dollars per share) | $ / shares</t>
        </is>
      </c>
      <c r="B88" s="9" t="n">
        <v>2.57</v>
      </c>
    </row>
    <row r="89">
      <c r="A89" s="4" t="inlineStr">
        <is>
          <t>Common Stock Warrants Outstanding</t>
        </is>
      </c>
      <c r="B89" s="5" t="n">
        <v>40000</v>
      </c>
    </row>
    <row r="90">
      <c r="A90" s="4" t="inlineStr">
        <is>
          <t>Weighted Average Remaining Contractual Life</t>
        </is>
      </c>
      <c r="B90" s="4" t="inlineStr">
        <is>
          <t>4 years</t>
        </is>
      </c>
    </row>
    <row r="91">
      <c r="A91" s="4" t="inlineStr">
        <is>
          <t>Exercise Price 2.78 [Member]</t>
        </is>
      </c>
    </row>
    <row r="92">
      <c r="A92" s="3" t="inlineStr">
        <is>
          <t>Class of Warrant or Right [Line Items]</t>
        </is>
      </c>
    </row>
    <row r="93">
      <c r="A93" s="4" t="inlineStr">
        <is>
          <t>Exercise Price (in Dollars per share) | $ / shares</t>
        </is>
      </c>
      <c r="B93" s="9" t="n">
        <v>2.78</v>
      </c>
    </row>
    <row r="94">
      <c r="A94" s="4" t="inlineStr">
        <is>
          <t>Common Stock Warrants Outstanding</t>
        </is>
      </c>
      <c r="B94" s="5" t="n">
        <v>40000</v>
      </c>
    </row>
    <row r="95">
      <c r="A95" s="4" t="inlineStr">
        <is>
          <t>Weighted Average Remaining Contractual Life</t>
        </is>
      </c>
      <c r="B95" s="4" t="inlineStr">
        <is>
          <t>2 years</t>
        </is>
      </c>
    </row>
    <row r="96">
      <c r="A96" s="4" t="inlineStr">
        <is>
          <t>Exercise Price 2.79 [Member]</t>
        </is>
      </c>
    </row>
    <row r="97">
      <c r="A97" s="3" t="inlineStr">
        <is>
          <t>Class of Warrant or Right [Line Items]</t>
        </is>
      </c>
    </row>
    <row r="98">
      <c r="A98" s="4" t="inlineStr">
        <is>
          <t>Exercise Price (in Dollars per share) | $ / shares</t>
        </is>
      </c>
      <c r="B98" s="9" t="n">
        <v>2.79</v>
      </c>
    </row>
    <row r="99">
      <c r="A99" s="4" t="inlineStr">
        <is>
          <t>Common Stock Warrants Outstanding</t>
        </is>
      </c>
      <c r="B99" s="5" t="n">
        <v>40000</v>
      </c>
    </row>
    <row r="100">
      <c r="A100" s="4" t="inlineStr">
        <is>
          <t>Weighted Average Remaining Contractual Life</t>
        </is>
      </c>
      <c r="B100" s="4" t="inlineStr">
        <is>
          <t>4 years</t>
        </is>
      </c>
    </row>
    <row r="101">
      <c r="A101" s="4" t="inlineStr">
        <is>
          <t>Exercise Price 2.89 [Member]</t>
        </is>
      </c>
    </row>
    <row r="102">
      <c r="A102" s="3" t="inlineStr">
        <is>
          <t>Class of Warrant or Right [Line Items]</t>
        </is>
      </c>
    </row>
    <row r="103">
      <c r="A103" s="4" t="inlineStr">
        <is>
          <t>Exercise Price (in Dollars per share) | $ / shares</t>
        </is>
      </c>
      <c r="B103" s="9" t="n">
        <v>2.89</v>
      </c>
    </row>
    <row r="104">
      <c r="A104" s="4" t="inlineStr">
        <is>
          <t>Common Stock Warrants Outstanding</t>
        </is>
      </c>
      <c r="B104" s="5" t="n">
        <v>40000</v>
      </c>
    </row>
    <row r="105">
      <c r="A105" s="4" t="inlineStr">
        <is>
          <t>Weighted Average Remaining Contractual Life</t>
        </is>
      </c>
      <c r="B105" s="4" t="inlineStr">
        <is>
          <t>4 years</t>
        </is>
      </c>
    </row>
    <row r="106">
      <c r="A106" s="4" t="inlineStr">
        <is>
          <t>Exercise Price 2.93 [Member]</t>
        </is>
      </c>
    </row>
    <row r="107">
      <c r="A107" s="3" t="inlineStr">
        <is>
          <t>Class of Warrant or Right [Line Items]</t>
        </is>
      </c>
    </row>
    <row r="108">
      <c r="A108" s="4" t="inlineStr">
        <is>
          <t>Exercise Price (in Dollars per share) | $ / shares</t>
        </is>
      </c>
      <c r="B108" s="9" t="n">
        <v>2.93</v>
      </c>
    </row>
    <row r="109">
      <c r="A109" s="4" t="inlineStr">
        <is>
          <t>Common Stock Warrants Outstanding</t>
        </is>
      </c>
      <c r="B109" s="5" t="n">
        <v>40000</v>
      </c>
    </row>
    <row r="110">
      <c r="A110" s="4" t="inlineStr">
        <is>
          <t>Weighted Average Remaining Contractual Life</t>
        </is>
      </c>
      <c r="B110" s="4" t="inlineStr">
        <is>
          <t>2 years</t>
        </is>
      </c>
    </row>
    <row r="111">
      <c r="A111" s="4" t="inlineStr">
        <is>
          <t>Exercise Price 3.09 [Member]</t>
        </is>
      </c>
    </row>
    <row r="112">
      <c r="A112" s="3" t="inlineStr">
        <is>
          <t>Class of Warrant or Right [Line Items]</t>
        </is>
      </c>
    </row>
    <row r="113">
      <c r="A113" s="4" t="inlineStr">
        <is>
          <t>Exercise Price (in Dollars per share) | $ / shares</t>
        </is>
      </c>
      <c r="B113" s="9" t="n">
        <v>3.09</v>
      </c>
    </row>
    <row r="114">
      <c r="A114" s="4" t="inlineStr">
        <is>
          <t>Common Stock Warrants Outstanding</t>
        </is>
      </c>
      <c r="B114" s="5" t="n">
        <v>40000</v>
      </c>
    </row>
    <row r="115">
      <c r="A115" s="4" t="inlineStr">
        <is>
          <t>Weighted Average Remaining Contractual Life</t>
        </is>
      </c>
      <c r="B115" s="4" t="inlineStr">
        <is>
          <t>4 years</t>
        </is>
      </c>
    </row>
    <row r="116">
      <c r="A116" s="4" t="inlineStr">
        <is>
          <t>Exercise Price 3.17 [Member]</t>
        </is>
      </c>
    </row>
    <row r="117">
      <c r="A117" s="3" t="inlineStr">
        <is>
          <t>Class of Warrant or Right [Line Items]</t>
        </is>
      </c>
    </row>
    <row r="118">
      <c r="A118" s="4" t="inlineStr">
        <is>
          <t>Exercise Price (in Dollars per share) | $ / shares</t>
        </is>
      </c>
      <c r="B118" s="9" t="n">
        <v>3.17</v>
      </c>
    </row>
    <row r="119">
      <c r="A119" s="4" t="inlineStr">
        <is>
          <t>Common Stock Warrants Outstanding</t>
        </is>
      </c>
      <c r="B119" s="5" t="n">
        <v>40000</v>
      </c>
    </row>
    <row r="120">
      <c r="A120" s="4" t="inlineStr">
        <is>
          <t>Weighted Average Remaining Contractual Life</t>
        </is>
      </c>
      <c r="B120" s="4" t="inlineStr">
        <is>
          <t>4 years</t>
        </is>
      </c>
    </row>
    <row r="121">
      <c r="A121" s="4" t="inlineStr">
        <is>
          <t>Exercise Price 3.27 [Member]</t>
        </is>
      </c>
    </row>
    <row r="122">
      <c r="A122" s="3" t="inlineStr">
        <is>
          <t>Class of Warrant or Right [Line Items]</t>
        </is>
      </c>
    </row>
    <row r="123">
      <c r="A123" s="4" t="inlineStr">
        <is>
          <t>Exercise Price (in Dollars per share) | $ / shares</t>
        </is>
      </c>
      <c r="B123" s="9" t="n">
        <v>3.27</v>
      </c>
    </row>
    <row r="124">
      <c r="A124" s="4" t="inlineStr">
        <is>
          <t>Common Stock Warrants Outstanding</t>
        </is>
      </c>
      <c r="B124" s="5" t="n">
        <v>40000</v>
      </c>
    </row>
    <row r="125">
      <c r="A125" s="4" t="inlineStr">
        <is>
          <t>Weighted Average Remaining Contractual Life</t>
        </is>
      </c>
      <c r="B125" s="4" t="inlineStr">
        <is>
          <t>4 years</t>
        </is>
      </c>
    </row>
    <row r="126">
      <c r="A126" s="4" t="inlineStr">
        <is>
          <t>Exercise Price 3.89 [Member]</t>
        </is>
      </c>
    </row>
    <row r="127">
      <c r="A127" s="3" t="inlineStr">
        <is>
          <t>Class of Warrant or Right [Line Items]</t>
        </is>
      </c>
    </row>
    <row r="128">
      <c r="A128" s="4" t="inlineStr">
        <is>
          <t>Exercise Price (in Dollars per share) | $ / shares</t>
        </is>
      </c>
      <c r="B128" s="9" t="n">
        <v>3.89</v>
      </c>
    </row>
    <row r="129">
      <c r="A129" s="4" t="inlineStr">
        <is>
          <t>Common Stock Warrants Outstanding</t>
        </is>
      </c>
      <c r="B129" s="5" t="n">
        <v>40000</v>
      </c>
    </row>
    <row r="130">
      <c r="A130" s="4" t="inlineStr">
        <is>
          <t>Weighted Average Remaining Contractual Life</t>
        </is>
      </c>
      <c r="B130" s="4" t="inlineStr">
        <is>
          <t>4 years</t>
        </is>
      </c>
    </row>
    <row r="131">
      <c r="A131" s="4" t="inlineStr">
        <is>
          <t>Exercise Price 5.50 [Member]</t>
        </is>
      </c>
    </row>
    <row r="132">
      <c r="A132" s="3" t="inlineStr">
        <is>
          <t>Class of Warrant or Right [Line Items]</t>
        </is>
      </c>
    </row>
    <row r="133">
      <c r="A133" s="4" t="inlineStr">
        <is>
          <t>Exercise Price (in Dollars per share) | $ / shares</t>
        </is>
      </c>
      <c r="B133" s="9" t="n">
        <v>5.5</v>
      </c>
    </row>
    <row r="134">
      <c r="A134" s="4" t="inlineStr">
        <is>
          <t>Common Stock Warrants Outstanding</t>
        </is>
      </c>
      <c r="B134" s="5" t="n">
        <v>177304</v>
      </c>
    </row>
    <row r="135">
      <c r="A135" s="4" t="inlineStr">
        <is>
          <t>Weighted Average Remaining Contractual Life</t>
        </is>
      </c>
      <c r="B135" s="4" t="inlineStr">
        <is>
          <t>1 year</t>
        </is>
      </c>
    </row>
    <row r="136">
      <c r="A136" s="4" t="inlineStr">
        <is>
          <t>Exercise Price 1,250 [Member]</t>
        </is>
      </c>
    </row>
    <row r="137">
      <c r="A137" s="3" t="inlineStr">
        <is>
          <t>Class of Warrant or Right [Line Items]</t>
        </is>
      </c>
    </row>
    <row r="138">
      <c r="A138" s="4" t="inlineStr">
        <is>
          <t>Exercise Price (in Dollars per share) | $ / shares</t>
        </is>
      </c>
      <c r="B138" s="6" t="n">
        <v>1250</v>
      </c>
    </row>
    <row r="139">
      <c r="A139" s="4" t="inlineStr">
        <is>
          <t>Series 2 Preferred Stock Warrants Outstanding</t>
        </is>
      </c>
      <c r="B139" s="5" t="n">
        <v>439</v>
      </c>
      <c r="C139" s="4" t="inlineStr">
        <is>
          <t>[1]</t>
        </is>
      </c>
    </row>
    <row r="140">
      <c r="A140" s="4" t="inlineStr">
        <is>
          <t>Weighted Average Remaining Contractual Life</t>
        </is>
      </c>
      <c r="B140" s="4" t="inlineStr">
        <is>
          <t>2 years</t>
        </is>
      </c>
    </row>
    <row r="141"/>
    <row r="142">
      <c r="A142" s="4" t="inlineStr">
        <is>
          <t>[1]</t>
        </is>
      </c>
      <c r="B142" s="4" t="inlineStr">
        <is>
          <t>At June 30, 2021, these warrants were convertible into 116,903 shares of common stock</t>
        </is>
      </c>
    </row>
  </sheetData>
  <mergeCells count="5">
    <mergeCell ref="A1:A2"/>
    <mergeCell ref="B1:C1"/>
    <mergeCell ref="B2:C2"/>
    <mergeCell ref="A141:C141"/>
    <mergeCell ref="B142:C14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80" customWidth="1" min="7" max="7"/>
    <col width="14" customWidth="1" min="8" max="8"/>
    <col width="14" customWidth="1" min="9" max="9"/>
  </cols>
  <sheetData>
    <row r="1">
      <c r="A1" s="1" t="inlineStr">
        <is>
          <t>Stock Options (Details) - USD ($)</t>
        </is>
      </c>
      <c r="B1" s="2" t="inlineStr">
        <is>
          <t>Jun. 09, 2021</t>
        </is>
      </c>
      <c r="C1" s="2" t="inlineStr">
        <is>
          <t>Jun. 10, 2020</t>
        </is>
      </c>
      <c r="D1" s="2" t="inlineStr">
        <is>
          <t>May 02, 2019</t>
        </is>
      </c>
      <c r="E1" s="2" t="inlineStr">
        <is>
          <t>Jun. 30, 2021</t>
        </is>
      </c>
      <c r="F1" s="2" t="inlineStr">
        <is>
          <t>Jun. 30, 2020</t>
        </is>
      </c>
      <c r="G1" s="2" t="inlineStr">
        <is>
          <t>Jun. 30, 2021</t>
        </is>
      </c>
      <c r="H1" s="2" t="inlineStr">
        <is>
          <t>Jun. 30, 2020</t>
        </is>
      </c>
      <c r="I1" s="2" t="inlineStr">
        <is>
          <t>Apr. 26, 2018</t>
        </is>
      </c>
    </row>
    <row r="2">
      <c r="A2" s="3" t="inlineStr">
        <is>
          <t>Stock Options (Details) [Line Items]</t>
        </is>
      </c>
    </row>
    <row r="3">
      <c r="A3" s="4" t="inlineStr">
        <is>
          <t>Stock options granted period, description</t>
        </is>
      </c>
      <c r="B3" s="4" t="inlineStr">
        <is>
          <t>On June 9, 2021, the Company’s stockholders
approved the 2018 Plan Amendment that increased (a) the total number of shares available for issuance under the 2018 Plan by 2,000,000
shares and (b) the number of shares available for issuance as “incentive stock options” within the meaning of Internal Revenue
Code Section 422 by 2,000,000 shares.</t>
        </is>
      </c>
      <c r="C3" s="4" t="inlineStr">
        <is>
          <t>On June 10, 2020, the Company’s stockholders
approved the 2018 Plan Amendment that increased (a) the total number of shares available for issuance under the 2018 Plan by 1,000,000
shares and (b) the number of shares available for issuance as “incentive stock options” within the meaning of Internal Revenue
Code Section 422 by 1,000,000 shares.</t>
        </is>
      </c>
      <c r="D3" s="4" t="inlineStr">
        <is>
          <t>On May 2, 2019, the Company’s stockholders
approved the 2018 Plan Amendment that increased (a) the total number of shares available for issuance under the 2018 Plan by 1,000,000
shares and (b) the number of shares available for issuance as “incentive stock options” within the meaning of Internal Revenue
Code Section 422 by 1,000,000 shares.</t>
        </is>
      </c>
    </row>
    <row r="4">
      <c r="A4" s="4" t="inlineStr">
        <is>
          <t>Plan vest over period, description</t>
        </is>
      </c>
      <c r="G4" s="4" t="inlineStr">
        <is>
          <t>Options granted under the 2018 Plan and the Prior Plans vest over periods ranging from immediately
upon grant to a three-year period and expire ten years from date of grant.</t>
        </is>
      </c>
    </row>
    <row r="5">
      <c r="A5" s="4" t="inlineStr">
        <is>
          <t>Weighted average grant date fair value of options granted (in Dollars per share)</t>
        </is>
      </c>
      <c r="G5" s="9" t="n">
        <v>1.77</v>
      </c>
      <c r="H5" s="9" t="n">
        <v>1.52</v>
      </c>
    </row>
    <row r="6">
      <c r="A6" s="4" t="inlineStr">
        <is>
          <t>Compensation expense</t>
        </is>
      </c>
      <c r="E6" s="6" t="n">
        <v>249222</v>
      </c>
      <c r="F6" s="6" t="n">
        <v>452033</v>
      </c>
      <c r="G6" s="6" t="n">
        <v>629485</v>
      </c>
      <c r="H6" s="6" t="n">
        <v>623848</v>
      </c>
    </row>
    <row r="7">
      <c r="A7" s="4" t="inlineStr">
        <is>
          <t>Unrecognized compensation cost related to non-vested options</t>
        </is>
      </c>
      <c r="E7" s="6" t="n">
        <v>1215000</v>
      </c>
      <c r="G7" s="6" t="n">
        <v>1215000</v>
      </c>
    </row>
    <row r="8">
      <c r="A8" s="4" t="inlineStr">
        <is>
          <t>Weighted average period</t>
        </is>
      </c>
      <c r="G8" s="4" t="inlineStr">
        <is>
          <t>2 years 7 months 24 days</t>
        </is>
      </c>
    </row>
    <row r="9">
      <c r="A9" s="4" t="inlineStr">
        <is>
          <t>2018 Omnibus Equity Compensation Plan [Member]</t>
        </is>
      </c>
    </row>
    <row r="10">
      <c r="A10" s="3" t="inlineStr">
        <is>
          <t>Stock Options (Details) [Line Items]</t>
        </is>
      </c>
    </row>
    <row r="11">
      <c r="A11" s="4" t="inlineStr">
        <is>
          <t>Number of common stock available for issuance (in Shares)</t>
        </is>
      </c>
      <c r="I11" s="5" t="n">
        <v>105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Stock Options (Details) - Schedule of stock option - USD ($)</t>
        </is>
      </c>
      <c r="B1" s="2" t="inlineStr">
        <is>
          <t>6 Months Ended</t>
        </is>
      </c>
    </row>
    <row r="2">
      <c r="B2" s="2" t="inlineStr">
        <is>
          <t>Jun. 30, 2021</t>
        </is>
      </c>
      <c r="C2" s="2" t="inlineStr">
        <is>
          <t>Jun. 30, 2020</t>
        </is>
      </c>
    </row>
    <row r="3">
      <c r="A3" s="3" t="inlineStr">
        <is>
          <t>Schedule of stock option [Abstract]</t>
        </is>
      </c>
    </row>
    <row r="4">
      <c r="A4" s="4" t="inlineStr">
        <is>
          <t>Number of options Outstanding beginning</t>
        </is>
      </c>
      <c r="B4" s="5" t="n">
        <v>2595700</v>
      </c>
      <c r="C4" s="5" t="n">
        <v>2004318</v>
      </c>
    </row>
    <row r="5">
      <c r="A5" s="4" t="inlineStr">
        <is>
          <t>Weighted average exercise price Outstanding beginning</t>
        </is>
      </c>
      <c r="B5" s="9" t="n">
        <v>1.92</v>
      </c>
      <c r="C5" s="9" t="n">
        <v>1.72</v>
      </c>
    </row>
    <row r="6">
      <c r="A6" s="4" t="inlineStr">
        <is>
          <t>Weighted average contractual term (years) Outstanding beginning</t>
        </is>
      </c>
      <c r="B6" s="4" t="inlineStr">
        <is>
          <t xml:space="preserve"> </t>
        </is>
      </c>
      <c r="C6" s="4" t="inlineStr">
        <is>
          <t xml:space="preserve"> </t>
        </is>
      </c>
    </row>
    <row r="7">
      <c r="A7" s="4" t="inlineStr">
        <is>
          <t>Aggregate intrinsic value Outstanding beginning</t>
        </is>
      </c>
      <c r="B7" s="6" t="n">
        <v>2491026</v>
      </c>
      <c r="C7" s="6" t="n">
        <v>2542361</v>
      </c>
    </row>
    <row r="8">
      <c r="A8" s="4" t="inlineStr">
        <is>
          <t>Number of options Granted</t>
        </is>
      </c>
      <c r="B8" s="5" t="n">
        <v>568278</v>
      </c>
      <c r="C8" s="5" t="n">
        <v>634756</v>
      </c>
    </row>
    <row r="9">
      <c r="A9" s="4" t="inlineStr">
        <is>
          <t>Weighted average exercise price Granted</t>
        </is>
      </c>
      <c r="B9" s="9" t="n">
        <v>2.5</v>
      </c>
      <c r="C9" s="9" t="n">
        <v>2.58</v>
      </c>
    </row>
    <row r="10">
      <c r="A10" s="4" t="inlineStr">
        <is>
          <t>Aggregate intrinsic value Granted</t>
        </is>
      </c>
      <c r="B10" s="4" t="inlineStr">
        <is>
          <t xml:space="preserve"> </t>
        </is>
      </c>
      <c r="C10" s="4" t="inlineStr">
        <is>
          <t xml:space="preserve"> </t>
        </is>
      </c>
    </row>
    <row r="11">
      <c r="A11" s="4" t="inlineStr">
        <is>
          <t>Number of options Exercise</t>
        </is>
      </c>
      <c r="B11" s="5" t="n">
        <v>-21333</v>
      </c>
    </row>
    <row r="12">
      <c r="A12" s="4" t="inlineStr">
        <is>
          <t>Weighted average exercise price Exercise</t>
        </is>
      </c>
      <c r="B12" s="9" t="n">
        <v>0.8</v>
      </c>
    </row>
    <row r="13">
      <c r="A13" s="4" t="inlineStr">
        <is>
          <t>Aggregate intrinsic value Exercise</t>
        </is>
      </c>
      <c r="B13" s="6" t="n">
        <v>48496</v>
      </c>
    </row>
    <row r="14">
      <c r="A14" s="4" t="inlineStr">
        <is>
          <t>Number of options Forfeited</t>
        </is>
      </c>
      <c r="B14" s="5" t="n">
        <v>-25335</v>
      </c>
      <c r="C14" s="5" t="n">
        <v>-64330</v>
      </c>
    </row>
    <row r="15">
      <c r="A15" s="4" t="inlineStr">
        <is>
          <t>Weighted average exercise price Forfeited</t>
        </is>
      </c>
      <c r="B15" s="9" t="n">
        <v>2.28</v>
      </c>
      <c r="C15" s="9" t="n">
        <v>0.92</v>
      </c>
    </row>
    <row r="16">
      <c r="A16" s="4" t="inlineStr">
        <is>
          <t>Aggregate intrinsic value Forfeited</t>
        </is>
      </c>
      <c r="B16" s="6" t="n">
        <v>30987</v>
      </c>
      <c r="C16" s="6" t="n">
        <v>18520</v>
      </c>
    </row>
    <row r="17">
      <c r="A17" s="4" t="inlineStr">
        <is>
          <t>Number of options Expired</t>
        </is>
      </c>
      <c r="C17" s="5" t="n">
        <v>-3333</v>
      </c>
    </row>
    <row r="18">
      <c r="A18" s="4" t="inlineStr">
        <is>
          <t>Weighted average exercise price Expired</t>
        </is>
      </c>
      <c r="C18" s="9" t="n">
        <v>0.79</v>
      </c>
    </row>
    <row r="19">
      <c r="A19" s="4" t="inlineStr">
        <is>
          <t>Aggregate intrinsic value Expired</t>
        </is>
      </c>
      <c r="C19" s="6" t="n">
        <v>3166</v>
      </c>
    </row>
    <row r="20">
      <c r="A20" s="4" t="inlineStr">
        <is>
          <t>Number of options Outstanding ending</t>
        </is>
      </c>
      <c r="B20" s="5" t="n">
        <v>3117310</v>
      </c>
      <c r="C20" s="5" t="n">
        <v>2571411</v>
      </c>
    </row>
    <row r="21">
      <c r="A21" s="4" t="inlineStr">
        <is>
          <t>Weighted average exercise price Outstanding ending</t>
        </is>
      </c>
      <c r="B21" s="9" t="n">
        <v>2.03</v>
      </c>
      <c r="C21" s="9" t="n">
        <v>1.95</v>
      </c>
    </row>
    <row r="22">
      <c r="A22" s="4" t="inlineStr">
        <is>
          <t>Weighted average contractual term (years) Outstanding ending</t>
        </is>
      </c>
      <c r="B22" s="4" t="inlineStr">
        <is>
          <t>7 years 2 months 1 day</t>
        </is>
      </c>
      <c r="C22" s="4" t="inlineStr">
        <is>
          <t>7 years 11 months 8 days</t>
        </is>
      </c>
    </row>
    <row r="23">
      <c r="A23" s="4" t="inlineStr">
        <is>
          <t>Aggregate intrinsic value Outstanding ending</t>
        </is>
      </c>
      <c r="B23" s="6" t="n">
        <v>3555431</v>
      </c>
      <c r="C23" s="6" t="n">
        <v>1165626</v>
      </c>
    </row>
    <row r="24">
      <c r="A24" s="4" t="inlineStr">
        <is>
          <t>Number of options Vested and exercisable</t>
        </is>
      </c>
      <c r="B24" s="5" t="n">
        <v>2084461</v>
      </c>
      <c r="C24" s="5" t="n">
        <v>1623746</v>
      </c>
    </row>
    <row r="25">
      <c r="A25" s="4" t="inlineStr">
        <is>
          <t>Weighted average exercise price Vested and exercisable</t>
        </is>
      </c>
      <c r="B25" s="9" t="n">
        <v>2.01</v>
      </c>
      <c r="C25" s="9" t="n">
        <v>1.97</v>
      </c>
    </row>
    <row r="26">
      <c r="A26" s="4" t="inlineStr">
        <is>
          <t>Weighted average contractual term (years) Vested and exercisable</t>
        </is>
      </c>
      <c r="B26" s="4" t="inlineStr">
        <is>
          <t>7 years 2 months 8 days</t>
        </is>
      </c>
      <c r="C26" s="4" t="inlineStr">
        <is>
          <t>8 years 2 months 23 days</t>
        </is>
      </c>
    </row>
    <row r="27">
      <c r="A27" s="4" t="inlineStr">
        <is>
          <t>Aggregate intrinsic value Vested and exercisable</t>
        </is>
      </c>
      <c r="B27" s="6" t="n">
        <v>2635699</v>
      </c>
      <c r="C27" s="6" t="n">
        <v>9712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Details) - Schedule of measured fair value of each option award grant using the black-scholes-nerton (BSM) pricing model - $ / shares</t>
        </is>
      </c>
      <c r="B1" s="2" t="inlineStr">
        <is>
          <t>6 Months Ended</t>
        </is>
      </c>
    </row>
    <row r="2">
      <c r="B2" s="2" t="inlineStr">
        <is>
          <t>Jun. 30, 2021</t>
        </is>
      </c>
      <c r="C2" s="2" t="inlineStr">
        <is>
          <t>Jun. 30, 2020</t>
        </is>
      </c>
    </row>
    <row r="3">
      <c r="A3" s="3" t="inlineStr">
        <is>
          <t>Stock Options (Details) - Schedule of measured fair value of each option award grant using the black-scholes-nerton (BSM) pricing model [Line Items]</t>
        </is>
      </c>
    </row>
    <row r="4">
      <c r="A4" s="4" t="inlineStr">
        <is>
          <t>Expected life</t>
        </is>
      </c>
      <c r="B4" s="4" t="inlineStr">
        <is>
          <t>5 years</t>
        </is>
      </c>
      <c r="C4" s="4" t="inlineStr">
        <is>
          <t>5 years</t>
        </is>
      </c>
    </row>
    <row r="5">
      <c r="A5" s="4" t="inlineStr">
        <is>
          <t>Expected volatility</t>
        </is>
      </c>
      <c r="B5" s="4" t="inlineStr">
        <is>
          <t>93.00%</t>
        </is>
      </c>
      <c r="C5" s="4" t="inlineStr">
        <is>
          <t>71.00%</t>
        </is>
      </c>
    </row>
    <row r="6">
      <c r="A6" s="4" t="inlineStr">
        <is>
          <t>Dividend yield</t>
        </is>
      </c>
      <c r="B6" s="4" t="inlineStr">
        <is>
          <t>0.00%</t>
        </is>
      </c>
      <c r="C6" s="4" t="inlineStr">
        <is>
          <t>0.00%</t>
        </is>
      </c>
    </row>
    <row r="7">
      <c r="A7" s="4" t="inlineStr">
        <is>
          <t>Minimum [Member]</t>
        </is>
      </c>
    </row>
    <row r="8">
      <c r="A8" s="3" t="inlineStr">
        <is>
          <t>Stock Options (Details) - Schedule of measured fair value of each option award grant using the black-scholes-nerton (BSM) pricing model [Line Items]</t>
        </is>
      </c>
    </row>
    <row r="9">
      <c r="A9" s="4" t="inlineStr">
        <is>
          <t>Exercise price (in Dollars per share)</t>
        </is>
      </c>
      <c r="B9" s="9" t="n">
        <v>2.38</v>
      </c>
      <c r="C9" s="9" t="n">
        <v>1.74</v>
      </c>
    </row>
    <row r="10">
      <c r="A10" s="4" t="inlineStr">
        <is>
          <t>Risk-free interest rate</t>
        </is>
      </c>
      <c r="B10" s="4" t="inlineStr">
        <is>
          <t>0.31%</t>
        </is>
      </c>
      <c r="C10" s="4" t="inlineStr">
        <is>
          <t>0.28%</t>
        </is>
      </c>
    </row>
    <row r="11">
      <c r="A11" s="4" t="inlineStr">
        <is>
          <t>Maximum [Member]</t>
        </is>
      </c>
    </row>
    <row r="12">
      <c r="A12" s="3" t="inlineStr">
        <is>
          <t>Stock Options (Details) - Schedule of measured fair value of each option award grant using the black-scholes-nerton (BSM) pricing model [Line Items]</t>
        </is>
      </c>
    </row>
    <row r="13">
      <c r="A13" s="4" t="inlineStr">
        <is>
          <t>Exercise price (in Dollars per share)</t>
        </is>
      </c>
      <c r="B13" s="9" t="n">
        <v>2.97</v>
      </c>
      <c r="C13" s="9" t="n">
        <v>2.89</v>
      </c>
    </row>
    <row r="14">
      <c r="A14" s="4" t="inlineStr">
        <is>
          <t>Risk-free interest rate</t>
        </is>
      </c>
      <c r="B14" s="4" t="inlineStr">
        <is>
          <t>0.93%</t>
        </is>
      </c>
      <c r="C14" s="4" t="inlineStr">
        <is>
          <t>1.72%</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es (Details)</t>
        </is>
      </c>
      <c r="B1" s="2" t="inlineStr">
        <is>
          <t>3 Months Ended</t>
        </is>
      </c>
      <c r="C1" s="2" t="inlineStr">
        <is>
          <t>6 Months Ended</t>
        </is>
      </c>
    </row>
    <row r="2">
      <c r="B2" s="2" t="inlineStr">
        <is>
          <t>Jun. 30, 2021</t>
        </is>
      </c>
      <c r="C2" s="2" t="inlineStr">
        <is>
          <t>Jun. 30, 2021</t>
        </is>
      </c>
    </row>
    <row r="3">
      <c r="A3" s="3" t="inlineStr">
        <is>
          <t>Income Tax Disclosure [Abstract]</t>
        </is>
      </c>
    </row>
    <row r="4">
      <c r="A4" s="4" t="inlineStr">
        <is>
          <t>Effective Income Tax Rate Reconciliation, at Federal Statutory Income Tax Rate, Percent</t>
        </is>
      </c>
      <c r="B4" s="4" t="inlineStr">
        <is>
          <t>51.00%</t>
        </is>
      </c>
      <c r="C4" s="4" t="inlineStr">
        <is>
          <t>21.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s>
  <sheetData>
    <row r="1">
      <c r="A1" s="1" t="inlineStr">
        <is>
          <t>Exchange Offer of Warrants (Details) - USD ($)</t>
        </is>
      </c>
      <c r="B1" s="2" t="inlineStr">
        <is>
          <t>1 Months Ended</t>
        </is>
      </c>
      <c r="C1" s="2" t="inlineStr">
        <is>
          <t>6 Months Ended</t>
        </is>
      </c>
    </row>
    <row r="2">
      <c r="B2" s="2" t="inlineStr">
        <is>
          <t>Feb. 19, 2020</t>
        </is>
      </c>
      <c r="C2" s="2" t="inlineStr">
        <is>
          <t>Jun. 30, 2021</t>
        </is>
      </c>
      <c r="D2" s="2" t="inlineStr">
        <is>
          <t>Feb. 04, 2020</t>
        </is>
      </c>
    </row>
    <row r="3">
      <c r="A3" s="3" t="inlineStr">
        <is>
          <t>Exchange Offer Of Warrants [Abstract]</t>
        </is>
      </c>
    </row>
    <row r="4">
      <c r="A4" s="4" t="inlineStr">
        <is>
          <t>Warrant offered per share</t>
        </is>
      </c>
      <c r="B4" s="9" t="n">
        <v>0.5600000000000001</v>
      </c>
      <c r="D4" s="9" t="n">
        <v>0.62</v>
      </c>
    </row>
    <row r="5">
      <c r="A5" s="4" t="inlineStr">
        <is>
          <t>Exchange offer of warrants, description</t>
        </is>
      </c>
      <c r="B5" s="4" t="inlineStr">
        <is>
          <t>In total 258,610 warrants were exchanged for 144,871 shares in
this transaction.</t>
        </is>
      </c>
      <c r="C5" s="4" t="inlineStr">
        <is>
          <t xml:space="preserve">In total, 5,351,290 warrants were exchanged for
3,317,812 shares in accordance with the Warrant Exchange Offer. </t>
        </is>
      </c>
    </row>
    <row r="6">
      <c r="A6" s="4" t="inlineStr">
        <is>
          <t>Deemed dividend</t>
        </is>
      </c>
      <c r="C6" s="6" t="n">
        <v>7132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3" customWidth="1" min="2" max="2"/>
    <col width="80" customWidth="1" min="3" max="3"/>
  </cols>
  <sheetData>
    <row r="1">
      <c r="A1" s="1" t="inlineStr">
        <is>
          <t>Promissory Note- Paycheck Protection Program (Details) - USD ($)</t>
        </is>
      </c>
      <c r="B1" s="2" t="inlineStr">
        <is>
          <t>May 04, 2020</t>
        </is>
      </c>
      <c r="C1" s="2" t="inlineStr">
        <is>
          <t>Jun. 30, 2021</t>
        </is>
      </c>
    </row>
    <row r="2">
      <c r="A2" s="3" t="inlineStr">
        <is>
          <t>Paycheck Protection Program [Abstract]</t>
        </is>
      </c>
    </row>
    <row r="3">
      <c r="A3" s="4" t="inlineStr">
        <is>
          <t>Principal amount</t>
        </is>
      </c>
      <c r="B3" s="6" t="n">
        <v>1914100</v>
      </c>
    </row>
    <row r="4">
      <c r="A4" s="4" t="inlineStr">
        <is>
          <t>Maturity date, description</t>
        </is>
      </c>
      <c r="C4" s="4" t="inlineStr">
        <is>
          <t>The Note matured on April 30, 2022, and bore interest
at the rate of 1.00% per annum, payable monthly commencing on November 30, 2020, following an initial deferral period as specified under
the PPP.</t>
        </is>
      </c>
    </row>
    <row r="5">
      <c r="A5" s="4" t="inlineStr">
        <is>
          <t>Promissory note issued</t>
        </is>
      </c>
      <c r="B5" s="6" t="n">
        <v>1914000</v>
      </c>
    </row>
    <row r="6">
      <c r="A6" s="4" t="inlineStr">
        <is>
          <t>Promissory note forgiveness</t>
        </is>
      </c>
      <c r="C6" s="6" t="n">
        <v>1931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loss)</t>
        </is>
      </c>
      <c r="B4" s="6" t="n">
        <v>943431</v>
      </c>
      <c r="C4" s="6" t="n">
        <v>-210377</v>
      </c>
    </row>
    <row r="5">
      <c r="A5" s="3" t="inlineStr">
        <is>
          <t>Adjustments to reconcile net income/(loss) to net used in/cash provided by operating activities:</t>
        </is>
      </c>
    </row>
    <row r="6">
      <c r="A6" s="4" t="inlineStr">
        <is>
          <t>Depreciation and impairment of lease merchandise</t>
        </is>
      </c>
      <c r="B6" s="5" t="n">
        <v>39064981</v>
      </c>
      <c r="C6" s="5" t="n">
        <v>32095204</v>
      </c>
    </row>
    <row r="7">
      <c r="A7" s="4" t="inlineStr">
        <is>
          <t>Other depreciation and amortization</t>
        </is>
      </c>
      <c r="B7" s="5" t="n">
        <v>1324049</v>
      </c>
      <c r="C7" s="5" t="n">
        <v>1062139</v>
      </c>
    </row>
    <row r="8">
      <c r="A8" s="4" t="inlineStr">
        <is>
          <t>Amortization of debt issuance costs</t>
        </is>
      </c>
      <c r="B8" s="5" t="n">
        <v>134580</v>
      </c>
      <c r="C8" s="5" t="n">
        <v>184233</v>
      </c>
    </row>
    <row r="9">
      <c r="A9" s="4" t="inlineStr">
        <is>
          <t>Compensation expense related to issuance of stock options and warrants</t>
        </is>
      </c>
      <c r="B9" s="5" t="n">
        <v>1034334</v>
      </c>
      <c r="C9" s="5" t="n">
        <v>763328</v>
      </c>
    </row>
    <row r="10">
      <c r="A10" s="4" t="inlineStr">
        <is>
          <t>Provision for doubtful accounts</t>
        </is>
      </c>
      <c r="B10" s="5" t="n">
        <v>18804705</v>
      </c>
      <c r="C10" s="5" t="n">
        <v>15564198</v>
      </c>
    </row>
    <row r="11">
      <c r="A11" s="4" t="inlineStr">
        <is>
          <t>Interest in kind added to promissory notes balance</t>
        </is>
      </c>
      <c r="B11" s="5" t="n">
        <v>9461</v>
      </c>
      <c r="C11" s="5" t="n">
        <v>2989</v>
      </c>
    </row>
    <row r="12">
      <c r="A12" s="4" t="inlineStr">
        <is>
          <t>Deferred income tax</t>
        </is>
      </c>
      <c r="B12" s="5" t="n">
        <v>378859</v>
      </c>
    </row>
    <row r="13">
      <c r="A13" s="4" t="inlineStr">
        <is>
          <t>Gain on debt extinguishment</t>
        </is>
      </c>
      <c r="B13" s="5" t="n">
        <v>-1931825</v>
      </c>
      <c r="C13" s="4" t="inlineStr">
        <is>
          <t xml:space="preserve"> </t>
        </is>
      </c>
    </row>
    <row r="14">
      <c r="A14" s="4" t="inlineStr">
        <is>
          <t>Accounts receivable</t>
        </is>
      </c>
      <c r="B14" s="5" t="n">
        <v>-21922656</v>
      </c>
      <c r="C14" s="5" t="n">
        <v>-15261863</v>
      </c>
    </row>
    <row r="15">
      <c r="A15" s="4" t="inlineStr">
        <is>
          <t>Prepaid expenses and other</t>
        </is>
      </c>
      <c r="B15" s="5" t="n">
        <v>-174222</v>
      </c>
      <c r="C15" s="5" t="n">
        <v>81916</v>
      </c>
    </row>
    <row r="16">
      <c r="A16" s="4" t="inlineStr">
        <is>
          <t>Lease merchandise</t>
        </is>
      </c>
      <c r="B16" s="5" t="n">
        <v>-33875960</v>
      </c>
      <c r="C16" s="5" t="n">
        <v>-27113342</v>
      </c>
    </row>
    <row r="17">
      <c r="A17" s="4" t="inlineStr">
        <is>
          <t>Security deposits</t>
        </is>
      </c>
      <c r="B17" s="5" t="n">
        <v>4280</v>
      </c>
      <c r="C17" s="5" t="n">
        <v>2943</v>
      </c>
    </row>
    <row r="18">
      <c r="A18" s="4" t="inlineStr">
        <is>
          <t>Lease Liabilities</t>
        </is>
      </c>
      <c r="B18" s="5" t="n">
        <v>-2598</v>
      </c>
      <c r="C18" s="5" t="n">
        <v>197443</v>
      </c>
    </row>
    <row r="19">
      <c r="A19" s="4" t="inlineStr">
        <is>
          <t>Accounts payable</t>
        </is>
      </c>
      <c r="B19" s="5" t="n">
        <v>-4105547</v>
      </c>
      <c r="C19" s="5" t="n">
        <v>-1488607</v>
      </c>
    </row>
    <row r="20">
      <c r="A20" s="4" t="inlineStr">
        <is>
          <t>Accrued payroll and related taxes</t>
        </is>
      </c>
      <c r="B20" s="5" t="n">
        <v>438010</v>
      </c>
      <c r="C20" s="5" t="n">
        <v>84922</v>
      </c>
    </row>
    <row r="21">
      <c r="A21" s="4" t="inlineStr">
        <is>
          <t>Accrued expenses</t>
        </is>
      </c>
      <c r="B21" s="5" t="n">
        <v>-158248</v>
      </c>
      <c r="C21" s="5" t="n">
        <v>-170185</v>
      </c>
    </row>
    <row r="22">
      <c r="A22" s="4" t="inlineStr">
        <is>
          <t>Net cash used in/provided by operating activities</t>
        </is>
      </c>
      <c r="B22" s="5" t="n">
        <v>-34366</v>
      </c>
      <c r="C22" s="5" t="n">
        <v>5794941</v>
      </c>
    </row>
    <row r="23">
      <c r="A23" s="3" t="inlineStr">
        <is>
          <t>CASH FLOWS FROM INVESTING ACTIVITIES</t>
        </is>
      </c>
    </row>
    <row r="24">
      <c r="A24" s="4" t="inlineStr">
        <is>
          <t>Purchases of property and equipment, including capitalized software costs</t>
        </is>
      </c>
      <c r="B24" s="5" t="n">
        <v>-1367154</v>
      </c>
      <c r="C24" s="5" t="n">
        <v>-1399360</v>
      </c>
    </row>
    <row r="25">
      <c r="A25" s="4" t="inlineStr">
        <is>
          <t>Net cash used in investing activities</t>
        </is>
      </c>
      <c r="B25" s="5" t="n">
        <v>-1367154</v>
      </c>
      <c r="C25" s="5" t="n">
        <v>-1399360</v>
      </c>
    </row>
    <row r="26">
      <c r="A26" s="3" t="inlineStr">
        <is>
          <t>CASH FLOWS FROM FINANCING ACTIVITIES</t>
        </is>
      </c>
    </row>
    <row r="27">
      <c r="A27" s="4" t="inlineStr">
        <is>
          <t>Proceeds from loan payable under credit agreement</t>
        </is>
      </c>
      <c r="B27" s="5" t="n">
        <v>3500000</v>
      </c>
      <c r="C27" s="5" t="n">
        <v>2412000</v>
      </c>
    </row>
    <row r="28">
      <c r="A28" s="4" t="inlineStr">
        <is>
          <t>Repayment of loan payable under credit agreement</t>
        </is>
      </c>
      <c r="B28" s="5" t="n">
        <v>-4975000</v>
      </c>
      <c r="C28" s="5" t="n">
        <v>-5864250</v>
      </c>
    </row>
    <row r="29">
      <c r="A29" s="4" t="inlineStr">
        <is>
          <t>Debt issuance related costs</t>
        </is>
      </c>
      <c r="B29" s="5" t="n">
        <v>-526565</v>
      </c>
      <c r="C29" s="4" t="inlineStr">
        <is>
          <t xml:space="preserve"> </t>
        </is>
      </c>
    </row>
    <row r="30">
      <c r="A30" s="4" t="inlineStr">
        <is>
          <t>Proceeds from exercise of warrants</t>
        </is>
      </c>
      <c r="B30" s="4" t="inlineStr">
        <is>
          <t xml:space="preserve"> </t>
        </is>
      </c>
      <c r="C30" s="5" t="n">
        <v>131250</v>
      </c>
    </row>
    <row r="31">
      <c r="A31" s="4" t="inlineStr">
        <is>
          <t>Proceeds from exercise of stock options</t>
        </is>
      </c>
      <c r="B31" s="5" t="n">
        <v>17126</v>
      </c>
      <c r="C31" s="5" t="n">
        <v>2634</v>
      </c>
    </row>
    <row r="32">
      <c r="A32" s="4" t="inlineStr">
        <is>
          <t>Proceeds from promissory notes, net of fees</t>
        </is>
      </c>
      <c r="B32" s="4" t="inlineStr">
        <is>
          <t xml:space="preserve"> </t>
        </is>
      </c>
      <c r="C32" s="5" t="n">
        <v>1914100</v>
      </c>
    </row>
    <row r="33">
      <c r="A33" s="4" t="inlineStr">
        <is>
          <t>Principal payment under finance lease obligation</t>
        </is>
      </c>
      <c r="B33" s="5" t="n">
        <v>-2457</v>
      </c>
      <c r="C33" s="5" t="n">
        <v>-3175</v>
      </c>
    </row>
    <row r="34">
      <c r="A34" s="4" t="inlineStr">
        <is>
          <t>Repayment of instalment loan</t>
        </is>
      </c>
      <c r="B34" s="5" t="n">
        <v>-5603</v>
      </c>
      <c r="C34" s="5" t="n">
        <v>-5603</v>
      </c>
    </row>
    <row r="35">
      <c r="A35" s="4" t="inlineStr">
        <is>
          <t>Net cash used in financing activities</t>
        </is>
      </c>
      <c r="B35" s="5" t="n">
        <v>-1992499</v>
      </c>
      <c r="C35" s="5" t="n">
        <v>-1413044</v>
      </c>
    </row>
    <row r="36">
      <c r="A36" s="4" t="inlineStr">
        <is>
          <t>INCREASE/(DECREASE) IN CASH</t>
        </is>
      </c>
      <c r="B36" s="5" t="n">
        <v>-3394019</v>
      </c>
      <c r="C36" s="5" t="n">
        <v>2982537</v>
      </c>
    </row>
    <row r="37">
      <c r="A37" s="4" t="inlineStr">
        <is>
          <t>CASH, beginning of period</t>
        </is>
      </c>
      <c r="B37" s="5" t="n">
        <v>8541232</v>
      </c>
      <c r="C37" s="5" t="n">
        <v>6868472</v>
      </c>
    </row>
    <row r="38">
      <c r="A38" s="4" t="inlineStr">
        <is>
          <t>CASH, end of period</t>
        </is>
      </c>
      <c r="B38" s="5" t="n">
        <v>5147213</v>
      </c>
      <c r="C38" s="5" t="n">
        <v>9851009</v>
      </c>
    </row>
    <row r="39">
      <c r="A39" s="3" t="inlineStr">
        <is>
          <t>Supplemental cash flow information:</t>
        </is>
      </c>
    </row>
    <row r="40">
      <c r="A40" s="4" t="inlineStr">
        <is>
          <t>Interest paid</t>
        </is>
      </c>
      <c r="B40" s="5" t="n">
        <v>2506589</v>
      </c>
      <c r="C40" s="5" t="n">
        <v>2120502</v>
      </c>
    </row>
    <row r="41">
      <c r="A41" s="4" t="inlineStr">
        <is>
          <t>Deemed dividend from exchange offer of warrants</t>
        </is>
      </c>
      <c r="B41" s="4" t="inlineStr">
        <is>
          <t xml:space="preserve"> </t>
        </is>
      </c>
      <c r="C41" s="5" t="n">
        <v>713212</v>
      </c>
    </row>
    <row r="42">
      <c r="A42" s="4" t="inlineStr">
        <is>
          <t>Conversion of preferred stock to common stock</t>
        </is>
      </c>
      <c r="B42" s="4" t="inlineStr">
        <is>
          <t xml:space="preserve"> </t>
        </is>
      </c>
      <c r="C42" s="6" t="n">
        <v>42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1. BASIS OF PRESENTATION The interim financial statements have been prepared
in accordance with the instructions to Form 10-Q and Article 8 of Regulation S-X and in conformity with accounting principles generally
accepted in the United States of America (“GAAP”) applicable to interim financial information. Accordingly, the information
presented in the interim financial statements does not include all information and disclosures necessary for a fair presentation of FlexShopper,
Inc.’s financial position, results of operations and cash flows in conformity with GAAP for annual financial statements. In the
opinion of management, these financial statements reflect all adjustments consisting of normal recurring accruals, necessary for a fair
statement of our financial position, results of operations and cash flows for such periods. The results of operations for any interim
period are not necessarily indicative of the results for the full year. These financial statements should be read in conjunction with
the financial statements and notes thereto contained in FlexShopper, Inc.’s Annual Report on Form 10-K for the fiscal year ended
December 31, 2020 filed with the SEC on March 8, 2021. The consolidated balance sheet as of December
31, 2020 contained herein has been derived from audited financial statements at that date but does not include all of the information
and footnotes required by GAAP for complet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t>
        </is>
      </c>
      <c r="B1" s="2" t="inlineStr">
        <is>
          <t>6 Months Ended</t>
        </is>
      </c>
    </row>
    <row r="2">
      <c r="B2" s="2" t="inlineStr">
        <is>
          <t>Jun. 30, 2021</t>
        </is>
      </c>
    </row>
    <row r="3">
      <c r="A3" s="3" t="inlineStr">
        <is>
          <t>Business Combinations [Abstract]</t>
        </is>
      </c>
    </row>
    <row r="4">
      <c r="A4" s="4" t="inlineStr">
        <is>
          <t>BUSINESS</t>
        </is>
      </c>
      <c r="B4" s="4" t="inlineStr">
        <is>
          <t>2. BUSINESS FlexShopper, Inc. (the “Company”)
is a corporation organized under the laws of the State of Delaware in 2006. The Company owns 100% of FlexShopper, LLC, a North Carolina
limited liability company and owns 100% of FlexLending, LLC, a Delaware limited liability company. The Company is a holding corporation
with no operations except for those conducted by FlexShopper LLC and its subsidiary FlexLending, LLC. In January 2015, in connection with the Credit
Agreement entered in March 2015 (see Note 7), FlexShopper 1 LLC and FlexShopper 2 LLC were organized as wholly owned Delaware subsidiaries
of FlexShopper LLC to conduct operations. FlexShopper Inc, together with its subsidiaries, are hereafter referred to as “FlexShopper.” FlexShopper provides through e-commerce sites,
certain types of durable goods to consumers on a lease-to-own basis (“LTO”) including consumers of third-party retailers and
e-tailers. The Company effects these transactions by first approving consumers through its proprietary, risk analytics-powered underwriting
model. After receiving a signed consumer lease, the Company then funds the leased item by purchasing the item from the Company’s
merchant partner and leasing it to the consumer. The Company then collects payments from consumers under their consumer l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3. SUMMARY OF SIGNIFICANT ACCOUNTING POLICIES Principles of Consolidation - Estimates - Revenue Recognition Accounts Receivable and Allowance for Doubtful
Accounts -
June 30, December 31,
Accounts receivable $ 45,051,239 $ 32,171,255
Allowance for doubtful accounts (31,900,573 ) (22,138,541 )
Accounts receivable, net $ 13,150,666 $ 10,032,714 The allowance is a significant percentage of the
balance because FlexShopper does not charge off any customer account until it has exhausted all collection efforts with respect to each
account, including attempts to repossess items. In addition, while collections are pursued, the same delinquent customers continue to
accrue weekly charges until they are charged off. As the customer ages, the greater the allowance attributable to that account to reflect
the decreased likelihood of successful collection efforts. Accounts receivable balances charged off against the allowance were $2,006,509
and $9,042,673 for the three and six months ended June 30, 2021 respectively and $6,584,965 and $12,017,220 for the three and six months
ended June 30, 2020, respectively.
Six Months Year
Beginning balance $ 22,138,541 $ 9,976,941
Provision 18,804,705 31,930,714
Accounts written off (9,042,673 ) (19,769,114 )
Ending balance $ 31,900,573 $ 22,138,541 Lease Merchandise - The net leased merchandise balances consisted
of the following as of June 30, 2021 and December 31, 2020:
June 30, December 31,
Lease merchandise at cost $ 69,111,583 $ 64,335,971
Accumulated depreciation (29,224,625 ) (19,162,357 )
Impairment reserve (2,253,640 ) (2,351,274 )
Lease merchandise, net $ 37,633,318 $ 42,822,340 Cost of lease merchandise sold represents the undepreciated cost of
rental merchandise at the time of sale. Lessor accounting The Company accounts for leases in accordance
with Accounting Standards Codification (ASC) Topic 842 Leases (Topic 842). Under Topic 842, lessees are required to recognize for all
leases at the commencement date as lease liability, which is a lessee’s obligation to make lease payments arising from a lease measured
on a discounted basis, and a right-to-use asset, which is an asset that represents the lessee’s right to use or control the use
of a specified asset for the lease term. The breakout of lease revenues and fees, net of lessor bad debt expense, that ties the consolidated
statements of operations is shown below:
Six Months ended
June 30,
2021 2020
Lease billings and accruals $ 78,546,163 $ 62,162,183
Provision for doubtful accounts (18,804,705 ) (15,564,198 )
Lease revenues and fees $ 59,741,458 $ 46,597,985 Deferred Debt Issuance Costs - Debt issuance costs incurred in conjunction with
the subordinated Promissory Notes are offset against the outstanding balance of the loan payable and are amortized using the straight-line
method over the remaining term of the related debt, which approximates the effective interest method. Amortization, which is included
in interest expense, was $1,273 and $4,456 for three and six months ended June 30, 2021 and $5,471 and $13,609 for the three and six months
ended June 30, 2020, respectively. Intangible Assets - Software Costs - Operating Expenses - Marketing Costs - Per Share Data -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 In computing diluted income/(loss) per share for
the six months ended June 30, 2021 and the six months ended June 30, 2020, no effect has been given to the issuance of common stock upon
conversion or exercise of the following securities as their effect is anti-dilutive. The following table reflects a change in the conversion
rates of the Series 1 Convertible Preferred Stock and Series 2 Convertible Preferred Stock due to anti-dilution adjustments as a result
of FlexShopper’s induced conversion of warrants occurred in February 2020.
Six Months ended
June 30,
2021 2020
Series 1 Convertible Preferred Stock 225,231 225,231
Series 2 Convertible Preferred Stock 5,845,695 5,845,695
Series 2 Convertible Preferred Stock issuable upon exercise of warrants 116,903 116,903
Common Stock Options 3,117,310 2,571,411
Common Stock Warrants 2,352,488 1,872,488
11,657,627 10,613,728 The following table sets forth the computation
of basic and diluted earnings per common share for the six months ended June 30, 2021 and 2020:
Six Months ended
June 30,
2021 2020
Numerator
Net income/(loss) $ 943,431 $ (210,377 )
Convertible Series 2 Preferred Share dividends (1,219,545 ) (1,219,445 )
Deemed dividend from exchange offer of warrants - (713,212 )
Numerator for basic and diluted EPS $ (276,114 ) $ (2,143,034 )
Denominator
Denominator for basic and diluted EPS - weighted average shares 21,375,096 20,627,674
Basic EPS $ (0.01 ) $ (0.10 )
Diluted EPS $ (0.01 ) $ (0.10 ) The following table sets forth the computation
of basic and diluted earnings per common share for the three months ended June 30, 2021 and 2020:
Three Months ended
June 30,
2021 2020
Numerator
Net income/(loss) $ 942,194 $ (262,062 )
Convertible Series 2 Preferred Share dividends (609,773 ) (609,728 )
Net income/(loss) attributable to common and Series 1 Convertible Preferred Stock 332,421 (871,790 )
Convertible Series 2 Preferred Share dividends attributable to Series 1 Convertible Preferred Stock 6,357 -
Net income attributable to Series 1 Convertible Preferred Stock (9,822 ) -
Net income/(loss) attributable to common shares - Numerator for basic and diluted EPS $ 328,956 $ (871,790 )
Denominator
Weighted average of common shares outstanding 21,380,230 21,351,914
Weighted average of common shares issuable upon conversion of outstanding Series 1 Convertible Preferred Stock 225,231 -
Denominator for basic EPS- weighted average shares 21,605,461 21,351,914
Effect of dilutive securities
Common stock options 1,156,512 -
Common stock warrants 841,504 -
Denominator for diluted EPS – adjusted weighted average shares 23,603,477 21,351,914
Basic EPS $ 0.02 $ (0.04 )
Diluted EPS $ 0.01 $ (0.04 ) Stock-Based Compensation - Compensation expense is determined by reference
to the fair value of an award on the date of grant and is amortized on a straight-line basis over the vesting period. The Company has
elected to use the Black-Scholes-Merton (BSM) pricing model to determine the fair value of all stock option awards. Fair Value of Financial Instruments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June 30, 2021, and
2020, the Company had not recorded any unrecognized tax benefits. Interest and penalties related to liabilities for uncertain tax positions
will be charged to interest and operating expense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02:16Z</dcterms:created>
  <dcterms:modified xmlns:dcterms="http://purl.org/dc/terms/" xmlns:xsi="http://www.w3.org/2001/XMLSchema-instance" xsi:type="dcterms:W3CDTF">2021-08-09T20:02:16Z</dcterms:modified>
</cp:coreProperties>
</file>